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LEASES" sheetId="12" state="visible" r:id="rId12"/>
    <sheet xmlns:r="http://schemas.openxmlformats.org/officeDocument/2006/relationships" name="DISCLOSURE REGARDING FAIR VALUE" sheetId="13" state="visible" r:id="rId13"/>
    <sheet xmlns:r="http://schemas.openxmlformats.org/officeDocument/2006/relationships" name="INCOME PER COMMON SHARE" sheetId="14" state="visible" r:id="rId14"/>
    <sheet xmlns:r="http://schemas.openxmlformats.org/officeDocument/2006/relationships" name="NATURE OF BUSINESS AND BASIS _2" sheetId="15" state="visible" r:id="rId15"/>
    <sheet xmlns:r="http://schemas.openxmlformats.org/officeDocument/2006/relationships" name="INVESTMENT SECURITIES AVAILAB_2" sheetId="16" state="visible" r:id="rId16"/>
    <sheet xmlns:r="http://schemas.openxmlformats.org/officeDocument/2006/relationships" name="LOANS AND ALLOWANCE FOR LOAN _2" sheetId="17" state="visible" r:id="rId17"/>
    <sheet xmlns:r="http://schemas.openxmlformats.org/officeDocument/2006/relationships" name="LEASES (Tables)" sheetId="18" state="visible" r:id="rId18"/>
    <sheet xmlns:r="http://schemas.openxmlformats.org/officeDocument/2006/relationships" name="DISCLOSURE REGARDING FAIR VAL_2" sheetId="19" state="visible" r:id="rId19"/>
    <sheet xmlns:r="http://schemas.openxmlformats.org/officeDocument/2006/relationships" name="INCOME PER COMMON SHARE (Tables" sheetId="20" state="visible" r:id="rId20"/>
    <sheet xmlns:r="http://schemas.openxmlformats.org/officeDocument/2006/relationships" name="INVESTMENT SECURITIES AVAILAB_3" sheetId="21" state="visible" r:id="rId21"/>
    <sheet xmlns:r="http://schemas.openxmlformats.org/officeDocument/2006/relationships" name="INVESTMENT SECURITIES AVAILAB_4" sheetId="22" state="visible" r:id="rId22"/>
    <sheet xmlns:r="http://schemas.openxmlformats.org/officeDocument/2006/relationships" name="INVESTMENT SECURITIES AVAILAB_5" sheetId="23" state="visible" r:id="rId23"/>
    <sheet xmlns:r="http://schemas.openxmlformats.org/officeDocument/2006/relationships" name="INVESTMENT SECURITIES AVAILAB_6" sheetId="24" state="visible" r:id="rId24"/>
    <sheet xmlns:r="http://schemas.openxmlformats.org/officeDocument/2006/relationships" name="LOANS AND ALLOWANCE FOR LOAN _3" sheetId="25" state="visible" r:id="rId25"/>
    <sheet xmlns:r="http://schemas.openxmlformats.org/officeDocument/2006/relationships" name="LOANS AND ALLOWANCE FOR LOAN _4" sheetId="26" state="visible" r:id="rId26"/>
    <sheet xmlns:r="http://schemas.openxmlformats.org/officeDocument/2006/relationships" name="LOANS AND ALLOWANCE FOR LOAN _5" sheetId="27" state="visible" r:id="rId27"/>
    <sheet xmlns:r="http://schemas.openxmlformats.org/officeDocument/2006/relationships" name="LOANS AND ALLOWANCE FOR LOAN _6" sheetId="28" state="visible" r:id="rId28"/>
    <sheet xmlns:r="http://schemas.openxmlformats.org/officeDocument/2006/relationships" name="LOANS AND ALLOWANCE FOR LOAN _7" sheetId="29" state="visible" r:id="rId29"/>
    <sheet xmlns:r="http://schemas.openxmlformats.org/officeDocument/2006/relationships" name="LOANS AND ALLOWANCE FOR LOAN _8" sheetId="30" state="visible" r:id="rId30"/>
    <sheet xmlns:r="http://schemas.openxmlformats.org/officeDocument/2006/relationships" name="LOANS AND ALLOWANCE FOR LOAN _9" sheetId="31" state="visible" r:id="rId31"/>
    <sheet xmlns:r="http://schemas.openxmlformats.org/officeDocument/2006/relationships" name="LOANS AND ALLOWANCE FOR LOAN_10" sheetId="32" state="visible" r:id="rId32"/>
    <sheet xmlns:r="http://schemas.openxmlformats.org/officeDocument/2006/relationships" name="LOANS AND ALLOWANCE FOR LOAN_11"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DISCLOSURE REGARDING FAIR VAL_3" sheetId="36" state="visible" r:id="rId36"/>
    <sheet xmlns:r="http://schemas.openxmlformats.org/officeDocument/2006/relationships" name="DISCLOSURE REGARDING FAIR VAL_4" sheetId="37" state="visible" r:id="rId37"/>
    <sheet xmlns:r="http://schemas.openxmlformats.org/officeDocument/2006/relationships" name="DISCLOSURE REGARDING FAIR VAL_5" sheetId="38" state="visible" r:id="rId38"/>
    <sheet xmlns:r="http://schemas.openxmlformats.org/officeDocument/2006/relationships" name="DISCLOSURE REGARDING FAIR VAL_6" sheetId="39" state="visible" r:id="rId39"/>
    <sheet xmlns:r="http://schemas.openxmlformats.org/officeDocument/2006/relationships" name="DISCLOSURE REGARDING FAIR VAL_7" sheetId="40" state="visible" r:id="rId40"/>
    <sheet xmlns:r="http://schemas.openxmlformats.org/officeDocument/2006/relationships" name="INCOME PER COMMON SHARE (Detail"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Apr. 15, 2021</t>
        </is>
      </c>
    </row>
    <row r="3">
      <c r="A3" s="3" t="inlineStr">
        <is>
          <t>Cover [Abstract]</t>
        </is>
      </c>
    </row>
    <row r="4">
      <c r="A4" s="4" t="inlineStr">
        <is>
          <t>Entity Registrant Name</t>
        </is>
      </c>
      <c r="B4" s="4" t="inlineStr">
        <is>
          <t>BANK OF SOUTH CAROLINA CORP</t>
        </is>
      </c>
    </row>
    <row r="5">
      <c r="A5" s="4" t="inlineStr">
        <is>
          <t>Entity Central Index Key</t>
        </is>
      </c>
      <c r="B5" s="4" t="inlineStr">
        <is>
          <t>0001007273</t>
        </is>
      </c>
    </row>
    <row r="6">
      <c r="A6" s="4" t="inlineStr">
        <is>
          <t>Document Type</t>
        </is>
      </c>
      <c r="B6" s="4" t="inlineStr">
        <is>
          <t>10-Q</t>
        </is>
      </c>
    </row>
    <row r="7">
      <c r="A7" s="4" t="inlineStr">
        <is>
          <t>Entity File Number</t>
        </is>
      </c>
      <c r="B7" s="4" t="inlineStr">
        <is>
          <t>0-27702</t>
        </is>
      </c>
    </row>
    <row r="8">
      <c r="A8" s="4" t="inlineStr">
        <is>
          <t>Entity State Incorporation</t>
        </is>
      </c>
      <c r="B8" s="4" t="inlineStr">
        <is>
          <t>SC</t>
        </is>
      </c>
    </row>
    <row r="9">
      <c r="A9" s="4" t="inlineStr">
        <is>
          <t>Document Period End Date</t>
        </is>
      </c>
      <c r="B9" s="4" t="inlineStr">
        <is>
          <t>Mar. 31,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5524616</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 FOR SALE</t>
        </is>
      </c>
      <c r="B1" s="2" t="inlineStr">
        <is>
          <t>3 Months Ended</t>
        </is>
      </c>
    </row>
    <row r="2">
      <c r="B2" s="2" t="inlineStr">
        <is>
          <t>Mar. 31, 2021</t>
        </is>
      </c>
    </row>
    <row r="3">
      <c r="A3" s="3" t="inlineStr">
        <is>
          <t>Investments, Debt and Equity Securities [Abstract]</t>
        </is>
      </c>
    </row>
    <row r="4">
      <c r="A4" s="4" t="inlineStr">
        <is>
          <t>INVESTMENT SECURITIES AVAILABLE FOR SALE</t>
        </is>
      </c>
      <c r="B4" s="4" t="inlineStr">
        <is>
          <t>2. Investment Securities AVAILABLE FOR SALE The amortized cost and fair value of investment securities available
for sale are summarized as follows:
March 31, 2021
Amortized Cost Gross Unrealized Gains Gross Unrealized Losses Estimated Fair Value
U.S. Treasury Notes $ 35,238,051 $ 294,776 $ (203,727 ) $ 35,329,100
Government-Sponsored Enterprises 96,551,696 979,928 (2,240,264 ) 95,291,360
Municipal Securities 11,730,974 330,229 (14,246 ) 12,046,957
Total $ 143,520,721 $ 1,604,933 $ (2,458,237 ) $ 142,667,417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The amortized cost and estimated fair value of
investment securities available for sale as of March 31, 2021 and December 31, 2020, by contractual maturity are in the following table .
March 31, 2021 December 31, 2020
Amortized Cost Estimated Fair Value Amortized Cost Estimated Fair Value
Due in one year or less $ 31,687,606 $ 31,945,118 $ 32,245,646 $ 32,622,890
Due in one year to five years 46,328,992 47,178,658 40,022,194 41,258,370
Due in five years to ten years 64,994,527 63,048,291 50,438,223 50,968,288
Due in ten years and over 509,596 495,350 10,000,000 9,970,270
Total $ 143,520,721 $ 142,667,417 $ 132,706,063 $ 134,819,818 Securities pledged to secure deposits at both March 31, 2021 and December
31, 2020, had a fair value of $41.4 million and $42.4 million, respectively. The tables below summarize gross unrealized losses
on investment securities and the fair market value of the related securities, aggregated by investment category and length of time that
individual securities have been in a continuous unrealized loss position, at March 31, 2021 and December 31, 2020.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March 31, 2021
Less Than 12 Months 12 Months or Longer Total
# Fair Value Gross Unrealized Loss # Fair Value Gross Unrealized Loss # Fair Value Gross Unrealized Loss
U.S. Treasury Notes 3 $ 15,008,785 $ (203,727 ) — $ — $ — 3 $ 15,008,785 $ (203,727 )
Government-Sponsored Enterprises 7 49,216,630 (2,240,264 ) — — — 7 49,216,630 (2,240,264 )
Municipal Securities 1 495,350 (14,246 ) — — — 1 495,350 (14,246 )
Total 11 $ 64,720,765 $ (2,458,237 ) — $ — $ — 11 $ 64,720,765 $ (2,458,237 )
December 31, 2020
Less Than 12 Months 12 Months or Longer Total
# Fair Gross Unrealized Loss # Fair Gross Unrealized Loss # Fair Gross Unrealized Loss
U.S. Treasury Notes — $ — $ — — $ — $ — — $ — $ —
Government-Sponsored Enterprises 4 29,839,740 (160,260 ) — — — 4 29,839,740 (160,260 )
Municipal Securities — — — — — — — — —
Total 4 $ 29,839,740 $ (160,260 ) — $ — $ — 4 $ 29,839,740 $ (160,260 ) There were no sales of investment securities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 xml:space="preserve">3. LOANS AND ALLOWANCE FOR LOAN LOSSES Major
classifications of loans (net of deferred loan fees of $830,945 at March 31, 2021 and $676,155 at December 31, 2020, respectively) are
shown in the table below.:
March
31, 2021 December
31, 2020
Commercial $ 42,201,186 $ 51,041,397
Commercial
real estate:
Construction 10,373,102 14,813,726
Other 156,377,427 146,187,886
Consumer:
Real
estate 81,231,579 71,836,041
Other 4,163,221 4,480,491
Paycheck
Protection Program 27,936,714 32,443,132
322,283,229 320,802,673
Allowance
for loan losses (4,296,165 ) (4,185,694 )
Loans,
net $ 317,987,064 $ 316,616,979 We
had $91.0 million and $76.0 million of loans pledged as collateral to secure funding with the Federal Reserve Bank (“FRB”)
Discount Window at March 31, 2021 and at December 31, 2020, respectively. On
March 27, 2020, the Coronavirus Aid, Relief, and Economic Security Act (“CARES Act”) was signed into law, which established
the Paycheck Protection Program (“PPP”) and allocated $349.0 billion of loans to be issued by financial institutions. Under
the program, the Small Business Administration (“SBA”) will forgive loans, in whole or in part, made by approved lenders
to eligible borrowers for payroll and other permitted purposes in accordance with the requirements of the program. These loans carry
a fixed rate of 1.00% and a term of two years, if not forgiven, in whole or in part. The loans are 100% guaranteed by the SBA and as
long as the borrower submits its loan forgiveness application within ten months of completion of the covered period, the borrower is
not required to make any payments until the forgiveness amount is remitted to the lender by the SBA. The Bank received a processing fee
ranging from 1% to 5% based on the size of the loan from the SBA. The fees are deferred and amortized over the life of the loans in accordance
with ASC 310-20. The Bank received $1.4 million of processing fees related to the first round of PPP. The Bank recognized $0.6 million
during the year ended December 31, 2020. The Paycheck Protection Program and Health Care Enhancement Act (“PPP/ HCEA Act”)
was signed into law on April 24, 2020. The PPP/HCEA Act authorized additional funding under the CARES Act of $310.0 billion for PPP loans
to be issued by financial institutions through the SBA. The Bank provided $37.8 million in funding to 266 customers through the PPP as
of March 31, 2021. Because these loans are 100% guaranteed by the SBA and did not undergo the Bank’s typical underwriting process,
they are not graded and do not have an associated reserve. On
December 27, 2020, the Economic Aid to Hard-Hit Small Businesses, Nonprofits, and Venues Act (“Economic Aid Act”) was enacted,
which reauthorized lending under the PPP program through March 31, 2021, with an additional $325 billion. On March 31, 2021, the PPP
Extension Act of 2021 was signed into law, which formally changed the PPP application deadline from March 31, 2021 to May 31, 2021. Under
the Economic Aid Act, the SBA will forgive loans, in whole or in part, made by approved lenders to eligible borrowers for payroll and
other permitted purposes in accordance with the requirements of the program. These loans carry a fixed rate of 1.00% and a term of five
years, if not forgiven, in whole or in part. The loans are 100% guaranteed by the SBA and as long as the borrower submits its loan forgiveness
application within ten months of completion of the covered period, the borrower is not required to make any payments until the forgiveness
amount is remitted to the lender by the SBA. The Bank will receive a processing fee based on the size of the loan from the SBA, and a
tiered structure. For loans up to $50,000 in principal, the lender processing fee will be the lesser of 50% of the principal amount or
$2,500. For loans between $50,000 and $350,000 in principal, the lender processing fee will be 5% of the principal amount. For loans
$350,000 and above, the lender processing fee will be 3% of the principal amount. For loans of at least $2.0 million, the lender processing
fee will be 1% of the principal amount. The fees are deferred and amortized over the life of the loans in accordance with ASC 310-20.
As of March 31, 2021, the Bank received 193 applications with a total loan amount of $16.1 million. Of those 193 applications, the SBA
approved 184 applications in the aggregate amount of $15.7 million. The Bank funded 176 loans in the aggregate amount of $15.5 million.
The Bank received $0.8 million of processing fees related to the second round of PPP. During the three months ended March 31, 2021, the
Bank recognized $0.6 million in PPP processing fees for the first and second round of PPP.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with the exception of the PPP loans. Our
internally assigned grades pursuant to the Board-approved lending policy are as follows:
● Excellent
● Good
● Satisfactory
● Watch
● OAEM
● Substandard
● Doubtful
● Loss
The
following tables illustrate credit quality by class and internally assigned grades at March 31, 2021 and December 31, 2020. “Pass”
includes loans internally graded as excellent, good and satisfactory.
March
31, 2021
Commercial Commercial
Commercial
Consumer
Consumer Paycheck
Protection Program Total
Pass $ 37,770,275 $ 9,915,067 $ 136,296,189 $ 80,012,464 $ 3,762,913 $ 27,936,714 $ 295,693,622
Watch 2,030,528 458,035 14,155,587 346,231 314,336 — 17,304,717
OAEM 710,385 — 1,248,150 623,127 44,237 — 2,625,899
Substandard 1,689,998 — 4,677,501 249,757 41,735 — 6,658,991
Doubtful — — — — — — —
Loss — — — — — — —
Total $ 42,201,186 $ 10,373,102 $ 156,377,427 $ 81,231,579 $ 4,163,221 $ 27,936,714 $ 322,283,229
December
31, 2020
Commercial Commercial
Commercial
Consumer
Consum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he
following tables include an aging analysis of the recorded investment in loans segregated by class.
March
31, 2021
30-59
Days Past Due 60-89
Days Past Due Greater
than 90 Days Total
Past Due Current Total
Loans Receivable Recorded
Investment ≥
Commercial $ 11,000 $ 19,681 $ — $ 30,681 $ 42,170,505 $ 42,201,186 $ —
Commercial
Real Estate Construction — — — — 10,373,102 10,373,102 —
Commercial
Real Estate Other 900,000 — 921,580 1,821,580 154,555,847 156,377,427 —
Consumer
Real Estate — — — — 81,231,579 81,231,579 —
Consumer
Other 5,092 14,580 — 19,672 4,143,549 4,163,221 —
Paycheck
Protection Program — — — — 27,936,714 27,936,714 —
Total $ 916,092 $ 34,261 $ 921,580 $ 1,871,933 $ 320,411,296 $ 322,283,229 $ —
December
31, 2020
30-59
Days Past Due 60-89
Days Past Due Greater
than 90 Days Total
Past Due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
Total $ 206,596 $ 27,855 $ 964,721 $ 1,199,172 $ 319,603,501 $ 320,802,673 $ — There
were no loans over 90 days past due and still accruing as of March 31, 2021 and December 31, 2020. The
following table summarizes the balances of non-accrual loans.
Loans
Receivable on Non-Accrual
March
31, 2021 December
31, 2020
Commercial $ 178,975 $ 178,975
Commercial Real Estate Construction — —
Commercial Real Estate Other 921,580 923,828
Consumer Real Estate — 40,893
Consumer Other 11,609 12,234
Paycheck
Protection Program — —
Total $ 1,112,164 $ 1,155,930 The
following tables set forth the changes in the allowance for loan losses and an allocation of the allowance for loan losses by loan category
for the three months ended March 31, 2021 and 2020.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March 31, 2021
Commercial Commercial
Real Estate Construction Commercial
Real Estate Other Consumer
Real Estate Consumer
Other Paycheck
Protection Program Total
Allowance
for Loan Losses:
Beginning
balance $ 1,029,310 $ 199,266 $ 1,909,121 $ 925,077 $ 122,920 $ — $ 4,185,694
Charge-offs — — — — (8,152 ) (6,479 ) (14,631 )
Recoveries — — — — 4,812 290 5,102
Provisions (126,428 ) (54,721 ) 168,648 127,083 (771 ) 6,189 120,000
Ending
balance $ 902,882 $ 144,545 $ 2,077,769 $ 1,052,160 $ 118,809 $ — $ 4,296,165
Three
Months Ended March 31, 2020
Commercial Commercial
Real Estate Construction Commercial
Real Estate Other Consumer
Real Estate Consumer
Other Paycheck
Protection Program Total
Allowance
for Loan Losses:
Beginning
balance $ 1,429,917 $ 109,235 $ 1,270,445 $ 496,221 $ 697,940 $ — $ 4,003,758
Charge-offs — — — — (39,592 ) — (39,592 )
Recoveries 15,500 — — — 34,547 — 50,047
Provisions (29,150 ) 13,834 (57,798 ) 65,779 7,335 — —
Ending
balance $ 1,416,267 $ 123,069 $ 1,212,647 $ 562,000 $ 700,230 $ — $ 4,014,213 The
following tables present, by portfolio segment and reserving methodology, the allocation of the allowance for loan losses and the gross
investment in loans, for the periods indicated.
March
31, 2021
Commercial Commercial
Real Estate Construction Commercial
Real Estate Other Consumer
Real Estate Consumer
Other Paycheck
Protection Program Total
Allowance
for Loan Losses
Individually
evaluated for impairment $ 338,237 $ — $ — $ — $ 41,735 $ — $ 379,972
Collectively
evaluated for impairment 564,645 144,545 2,077,769 1,052,160 77,074 — 3,916,193
Total
Allowance for Loan Losses $ 902,882 $ 144,545 $ 2,077,769 $ 1,052,160 $ 118,809 $ — $ 4,296,165
Loans
Receivable
Individually
evaluated for impairment $ 1,978,615 $ — $ 5,479,899 $ 249,758 $ 41,735 $ — $ 7,750,007
Collectively
evaluated for impairment 40,222,571 10,373,102 150,897,528 80,981,821 4,121,486 27,936,714 314,533,222
Total
Loans Receivable $ 42,201,186 $ 10,373,102 $ 156,377,427 $ 81,231,579 $ 4,163,221 $ 27,936,714 $ 322,283,229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 1,029,310 $ 199,266 $ 1,909,121 $ 925,077 $ 122,920 $ — $ 4,185,694
Loans
Receivable
Individually
evaluated for impairment $ 2,298,120 $ — $ 5,174,841 $ 290,743 $ 41,896 $ — $ 7,805,600
Collectively
evaluated for impairment 48,743,277 14,813,726 141,013,045 71,545,298 4,438,595 32,443,132 312,997,073
Total
Loans Receivable $ 51,041,397 $ 14,813,726 $ 146,187,886 $ 71,836,041 $ 4,480,491 $ 32,443,132 $ 320,802,673 As
of March 31, 2021 and December 31, 2020, loans individually evaluated and considered impaired are presented in the
Impaired
Loans as of
March
31, 2021 December
31, 2020
Unpaid
Principal Balance Recorded
Investment Related
Allowance Unpaid
Principal Balance Recorded
Investment Related
Allowance
With
no related allowance recorded:
Commercial $ 1,511,021 $ 1,511,021 $ — $ 1,721,818 $ 1,721,818 $ —
Commercial
Real Estate Construction — — — — — —
Commercial
Real Estate Other 5,479,899 5,479,899 — 4,831,757 4,831,757 —
Consumer
Real Estate 249,758 249,758 — 249,850 249,850 —
Consumer
Other — — — — — —
Paycheck
Protection Program — — — — — —
Total 7,240,678 7,240,678 — 6,803,425 6,803,425 —
With
an allowance recorded:
Commercial 467,594 467,594 338,237 576,302 576,302 357,657
Commercial
Real Estate Construction — — — — — —
Commercial
Real Estate Other — — — 343,084 343,084 36,747
Consumer
Real Estate — — — 40,893 40,893 9,111
Consumer
Other 41,735 41,735 41,735 41,896 41,896 41,896
Paycheck
Protection Program — — — — — —
Total 509,329 509,329 379,972 1,002,175 1,002,175 445,411
Commercial 1,978,615 1,978,615 338,237 2,298,120 2,298,120 357,657
Commercial
Real Estate Construction — — — — — —
Commercial
Real Estate Other 5,479,899 5,479,899 — 5,174,841 5,174,841 36,747
Consumer
Real Estate 249,758 249,758 — 290,743 290,743 9,111
Consumer
Other 41,735 41,735 41,735 41,896 41,896 41,896
Paycheck
Protection Program — — — — — —
Total $ 7,750,007 $ 7,750,007 $ 379,972 $ 7,805,600 $ 7,805,600 $ 445,411 The
following table presents average impaired loans and interest income recognized on those impaired loans, by class segment, for the periods
indicated.
Three
Months Ended March 31,
2021 2020
Average
Recorded Investment Interest
Income Recognized Average
Recorded Investment Interest
Income Recognized
With
no related allowance recorded:
Commercial $ 1,563,106 $ 25,815 $ 1,345,166 $ 20,499
Commercial Real Estate Construction — — — —
Commercial Real Estate Other 5,482,702 49,760 2,093,392 16,136
Consumer Real Estate 249,833 3,491 879,753 3,580
Consumer Other — — — —
Paycheck
Protection Program — — — —
7,295,641 79,066 4,318,311 40,215
With
an allowance recorded:
Commercial 472,422 7,519 707,965 7,147
Commercial Real Estate Construction — — — —
Commercial Real Estate Other — — 246,884 —
Consumer Real Estate — — — —
Consumer Other 41,848 672 49,758 783
Paycheck
Protection Program — — — —
514,270 8,191 1,004,607 7,930
Total
Commercial 2,035,528 33,334 2,053,131 27,646
Commercial Real Estate Construction — — — —
Commercial Real Estate Other 5,482,702 49,760 2,340,276 16,136
Consumer Real Estate 249,833 3,491 879,753 3,580
Consumer Other 41,848 672 49,758 783
Paycheck
Protection Program — — — —
$ 7,809,911 $ 87,257 $ 5,322,918 $ 48,145 In
general, the modification or restructuring of a loan is considered a troubled debt restructuring (“TDR”) if we, for economic
or legal reasons related to a borrower’s financial difficulties, grant a concession to the borrower that we would not otherwise
consider. As of March 31, 2021, there were 12 TDRs with a balance of $5.3 million compared to 14 TDRs with a balance of $5.8 million
as of December 31, 2020. These TDRs were granted extended payment terms with no principal reduction. The structure of two of the loans
changed to interest only. All TDRs were performing as agreed as of March 31, 2021. No TDRs defaulted during the three months ended March
31, 2021 and 2020, which were modified within the previous twelve months. Regulatory
agencies, as set forth in the Interagency Statement on Loan Modifications and Reporting for Financial Institutions Working with Customers
Affected by the Coronavirus (initially issued on March 22, 2020 and revised on April 7, 2020), have encouraged financial institutions
to work prudently with borrowers who are or may be unable to meet their contractual payment obligations because of the effects of COVID-19.
In this statement, the regulatory agencies expressed their view of loan modification programs as positive actions that may mitigate adverse
effects on borrowers due to COVID-19 and that the agencies will not criticize institutions for working with borrowers in a safe and sound
manner. Moreover, the revised statement provides that eligible loan modifications related to COVID-19 may be accounted for under section
4013 of the CARES Act or in accordance with ASC 310-40. Under Section 4013 of the CARES Act, banks may elect not to categorize loan modifications
as TDRs if the modifications are related to COVID-19, executed on a loan that was not more than 30 days past due as of December 31, 2019,
and executed between March 1, 2020 and the earlier of December 31, 2020 or 60 days after the date of termination of the National Emergency.
All short-term loan modifications made on a good faith basis in response to COVID-19 to borrowers who were current prior to any relief
are not considered TDRs. Beginning in March 2020, the Bank provided payment accommodations to customers, consisting of 60-day principal
deferral to borrowers negatively impacted by COVID-19. The Bank processed approximately $0.7 million in principal deferments to 84 loans,
with an aggregate loan balance of $25.9 million, during the year ended December 31, 2020. The principal deferments represent 0.24% of
our total loan portfolio as of December 31, 2020. The Bank has examined the payment accommodations granted to borrowers in response to
COVID-19 and classified 8 loans, with an aggregate loan balance of $3.9 million, that were granted payment accommodations as TDRs given
the continued financial difficulty of the customer, associated industry risk, and multiple deferral requests. As of March 31, 2021, 6
loans remain classified as TDRs with an aggregate balance of $3.5 million. All other borrowers were current prior to relief, were not
experiencing financial difficulty prior to COVID-19, and the Bank determined they were not considered TDRs. Additionally, of the 75 loans
that received payment accommodations that are not classified as TDRs, 22 loans, with an aggregate loan balance of $5.1 million, have
paid their loan in full, 7 loans, with an aggregate loan balance of $0.8 million, are past due less than 30 days, and 46 loans, with
an aggregate loan balance of $21.6 million, have commenced paying as agreed as of March 31, 2021. There are no loans that received payment
accommodation past due greater than 30 days. The Bank will continue to examine payment accommodations as requested by borrow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4. LEASES As
of March 31, 2021 and December 31, 2020, the Company had operating right of use (“ROU”) assets of $12.6 million and $12.7
million, respectively, and operating lease liabilities of $12.6 million and $12.7 million, respectively. The Company maintains operating
leases on land, branch facilities, and parking. Most of the leases include one or more options to renew, with renewal terms extending
up to 20 years. Leases with an initial term of 12 months or less are not recorded on the balance sheet and are recognized in lease expense. The
weighted average remaining lease term is 17.31 years. The weighted average incremental borrowing rate is 4.35%. The
table below shows lease expense components for the three months ended March 31, 2021 and 2020.
March
31, 2021 March
31, 2020
Operating lease
expense $ 301,537 $ 233,959
Short-term
lease expense — —
Total
lease expense $ 301,537 $ 233,959 Total
rental expense was $301,537 and $233,959 for the three months ended March 31, 2021 and 2020, respectively and was included in net occupancy
expense within the consolidated statements of income. As
of March 31, 2021, and December 31, 2020, we did not maintain any finance leases, and we determined that the number and dollar amount
of equipment leases was immaterial. As of March 31, 2021, and December 31, 2020, we have no additional operating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LOSURE REGARDING FAIR VALUE OF FINANCIAL INSTRUMENTS</t>
        </is>
      </c>
      <c r="B1" s="2" t="inlineStr">
        <is>
          <t>3 Months Ended</t>
        </is>
      </c>
    </row>
    <row r="2">
      <c r="B2" s="2" t="inlineStr">
        <is>
          <t>Mar. 31, 2021</t>
        </is>
      </c>
    </row>
    <row r="3">
      <c r="A3" s="3" t="inlineStr">
        <is>
          <t>Fair Value Disclosures [Abstract]</t>
        </is>
      </c>
    </row>
    <row r="4">
      <c r="A4" s="4" t="inlineStr">
        <is>
          <t>DISCLOSURE REGARDING FAIR VALUE OF FINANCIAL INSTRUMENTS</t>
        </is>
      </c>
      <c r="B4" s="4" t="inlineStr">
        <is>
          <t xml:space="preserve">5. DISCLOSURE REGARDING
FAIR VALUE OF FINANCIAL INSTRU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March 31, 2021 and December 31,
2020. Assets
and liabilities measured at fair value on a recurring basis at March 31, 2021 and December 31, 2020 are as follows:
March
31, 2021
Level
1 Level
2 Level
3 Total
U.S. Treasury
Notes $ 35,329,100 $ — $ — $ 35,329,100
Government-Sponsored Enterprises — 95,291,360 — 95,291,360
Municipal
Securities — 10,078,081 1,968,876 12,046,957
Total $ 35,329,100 $ 105,369,441 $ 1,968,876 $ 142,667,417
December
31, 2020
Level
1 Level
2 Level
3 Total
U.S. Treasury
Notes $ 20,410,550 $ — $ — $ 20,410,550
Government-Sponsored Enterprises — 97,852,806 — 97,852,806
Municipal
Securities — 10,872,532 5,683,930 16,556,462
Total $ 20,410,550 $ 108,725,338 $ 5,683,930 $ 134,819,818 There
were no liabilities recorded at fair value on a recurring basis as of March 31, 2021 or December 31, 2020. The
following table reconciles the changes in assets measured at fair value on a recurring basis using significant unobservable inputs (Level
3) for the three ended March 31, 2021 and 2020:
Three
Months Ended March 31,
2021 2020
Beginning balance $ 5,683,930 $ 11,954,451
Total gains or (losses) (realized/unrealized)
Included in other comprehensive
income (78,054 ) 28,269
Purchases,
issuances, and settlements net of maturities (3,637,000 ) (5,579,000 )
Ending balance $ 1,968,876 $ 6,403,720 There
were no transfers between fair value levels during the three months ended March 31, 2021 or 2020. The
following paragraphs describe the valuation methodologies used for assets and liabilities recorded at fair value on a nonrecurring basis.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information about certain assets measured at fair value on a nonrecurring basis at March 31, 2021 and December
31, 2020.
March
31, 2021
Level
1 Level
2 Level
3 Total
Impaired
loans $ — $ — $ 5,729,657 $ 5,729,657
Mortgage
loans to be sold — 13,230,017 — 13,230,017
Total $ — $ 13,230,017 $ 5,729,657 $ 18,959,674
December
31, 2020
Level
1 Level
2 Level
3 Total
Impaired loans $ — $ — $ 5,419,726 $ 5,419,726
Mortgage
loans to be sold — 12,965,733 — 12,965,733
Total $ — $ 12,965,733 $ 5,419,726 $ 18,385,459 There
were no liabilities measured at fair value on a nonrecurring basis as of March 31, 2021 or December 31, 2020. The
following table provides information describing the unobservable inputs used in Level 3 fair value measurements at March 31, 2021 and
December 31, 2020:
Inputs
Valuation
Technique Unobservable
Input General
Range of Inputs
Impaired
Loans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ne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based on the fair value of the underlying collateral. Impair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three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March 31, 2021 and December 31, 2020.
Fair
Value Measurements at March 31, 2021
Carrying
Amount Estimated
Fair Value Level
1 Level
2 Level
3
Financial
Assets:
Cash
and due from banks $ 6,211,365 $ 6,211,365 $ 6,211,365 $ — $ —
Interest-bearing
deposits at the Federal Reserve 53,223,741 53,223,741 53,223,741 — —
Investment
securities available for sale 142,667,417 142,667,417 35,329,100 105,369,441 1,968,876
Mortgage
loans to be sold 13,230,017 13,230,017 — 13,230,017 —
Loans,
net 317,987,064 309,683,584 — — 309,683,584
Accrued
interest receivable 1,375,181 1,375,181 — 1,375,181 —
Financial
Liabilities:
Demand
deposits 464,430,793 464,430,793 — 464,430,793 —
Time
deposits 20,215,219 19,953,662 — 19,953,662 —
Accrued
interest payable 19,088 19,088 — 19,088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1</t>
        </is>
      </c>
    </row>
    <row r="3">
      <c r="A3" s="3" t="inlineStr">
        <is>
          <t>Earnings Per Share [Abstract]</t>
        </is>
      </c>
    </row>
    <row r="4">
      <c r="A4" s="4" t="inlineStr">
        <is>
          <t>INCOME PER COMMON SHARE</t>
        </is>
      </c>
      <c r="B4" s="4" t="inlineStr">
        <is>
          <t xml:space="preserve">6. INCOME PER COMMON SHARE Basic
income per share is computed by dividing net income by the weighted-average number of common shares outstanding.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weighted average shares outstanding for the three months ended March 31:
Three
Months Ended March 31,
2021 2020
Net
income $ 1,810,075 $ 1,521,131
Weighted average shares outstanding 5,521,707 5,530,256
Effect of dilutive shares 163,444 55,366
Weighted average shares
outstanding - diluted 5,685,151 5,585,622
Earnings per share - basic $ 0.33 $ 0.28
Earnings per share - diluted $ 0.32 $ 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NATURE OF BUSINESS AND BASIS OF PRESENTATION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is>
      </c>
    </row>
    <row r="5">
      <c r="A5" s="4" t="inlineStr">
        <is>
          <t>Basis of Presentation</t>
        </is>
      </c>
      <c r="B5" s="4" t="inlineStr">
        <is>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5, 2021.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is>
      </c>
    </row>
    <row r="6">
      <c r="A6" s="4" t="inlineStr">
        <is>
          <t>Accounting Estimates and Assumptions</t>
        </is>
      </c>
      <c r="B6" s="4" t="inlineStr">
        <is>
          <t>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is>
      </c>
    </row>
    <row r="7">
      <c r="A7" s="4" t="inlineStr">
        <is>
          <t>Reclassification</t>
        </is>
      </c>
      <c r="B7" s="4" t="inlineStr">
        <is>
          <t>Reclassification Certain
amounts in the prior years’ financial statements have been reclassified to conform to the current period’s presentation.
Such reclassifications had no effect on shareholders’ equity or net income as previously reported.</t>
        </is>
      </c>
    </row>
    <row r="8">
      <c r="A8" s="4" t="inlineStr">
        <is>
          <t>Income per share</t>
        </is>
      </c>
      <c r="B8" s="4" t="inlineStr">
        <is>
          <t>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t>
        </is>
      </c>
    </row>
    <row r="9">
      <c r="A9" s="4" t="inlineStr">
        <is>
          <t>Subsequent Events</t>
        </is>
      </c>
      <c r="B9"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is>
      </c>
    </row>
    <row r="10">
      <c r="A10" s="4" t="inlineStr">
        <is>
          <t>Recent Accounting Pronouncements</t>
        </is>
      </c>
      <c r="B10" s="4" t="inlineStr">
        <is>
          <t>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investment securities available for sale</t>
        </is>
      </c>
      <c r="B4" s="4" t="inlineStr">
        <is>
          <t xml:space="preserve">The amortized cost and fair value of investment securities available
for sale are summarized as follows:
March 31, 2021
Amortized Cost Gross Unrealized Gains Gross Unrealized Losses Estimated Fair Value
U.S. Treasury Notes $ 35,238,051 $ 294,776 $ (203,727 ) $ 35,329,100
Government-Sponsored Enterprises 96,551,696 979,928 (2,240,264 ) 95,291,360
Municipal Securities 11,730,974 330,229 (14,246 ) 12,046,957
Total $ 143,520,721 $ 1,604,933 $ (2,458,237 ) $ 142,667,417
December 31, 2020
Amortized Cost Gross Unrealized Gains Gross Unrealized Losses Estimated Fair Value
U.S. Treasury Notes $ 20,036,549 $ 374,001 $ — $ 20,410,550
Government-Sponsored Enterprises 96,614,182 1,398,884 (160,260 ) 97,852,806
Municipal Securities 16,055,332 501,130 — 16,556,462
Total $ 132,706,063 $ 2,274,015 $ (160,260 ) $ 134,819,818 </t>
        </is>
      </c>
    </row>
    <row r="5">
      <c r="A5" s="4" t="inlineStr">
        <is>
          <t>Schedule of amortized cost and estimated fair value of investment securities available for sale by contractual maturity</t>
        </is>
      </c>
      <c r="B5" s="4" t="inlineStr">
        <is>
          <t xml:space="preserve">The amortized cost and estimated fair value of
investment securities available for sale as of March 31, 2021 and December 31, 2020, by contractual maturity are in the following table .
March 31, 2021 December 31, 2020
Amortized Cost Estimated Fair Value Amortized Cost Estimated Fair Value
Due in one year or less $ 31,687,606 $ 31,945,118 $ 32,245,646 $ 32,622,890
Due in one year to five years 46,328,992 47,178,658 40,022,194 41,258,370
Due in five years to ten years 64,994,527 63,048,291 50,438,223 50,968,288
Due in ten years and over 509,596 495,350 10,000,000 9,970,270
Total $ 143,520,721 $ 142,667,417 $ 132,706,063 $ 134,819,818 </t>
        </is>
      </c>
    </row>
    <row r="6">
      <c r="A6" s="4" t="inlineStr">
        <is>
          <t>Schedule of investment securities gross unrealized losses on investment securities and the fair market value of the related securities</t>
        </is>
      </c>
      <c r="B6" s="4" t="inlineStr">
        <is>
          <t>The tables below summarize gross unrealized losses
on investment securities and the fair market value of the related securities, aggregated by investment category and length of time that
individual securities have been in a continuous unrealized loss position, at March 31, 2021 and December 31, 2020.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March 31, 2021
Less Than 12 Months 12 Months or Longer Total
# Fair Value Gross Unrealized Loss # Fair Value Gross Unrealized Loss # Fair Value Gross Unrealized Loss
U.S. Treasury Notes 3 $ 15,008,785 $ (203,727 ) — $ — $ — 3 $ 15,008,785 $ (203,727 )
Government-Sponsored Enterprises 7 49,216,630 (2,240,264 ) — — — 7 49,216,630 (2,240,264 )
Municipal Securities 1 495,350 (14,246 ) — — — 1 495,350 (14,246 )
Total 11 $ 64,720,765 $ (2,458,237 ) — $ — $ — 11 $ 64,720,765 $ (2,458,237 )
December 31, 2020
Less Than 12 Months 12 Months or Longer Total
# Fair Gross Unrealized Loss # Fair Gross Unrealized Loss # Fair Gross Unrealized Loss
U.S. Treasury Notes — $ — $ — — $ — $ — — $ — $ —
Government-Sponsored Enterprises 4 29,839,740 (160,260 ) — — — 4 29,839,740 (160,260 )
Municipal Securities — — — — — — — — —
Total 4 $ 29,839,740 $ (160,260 ) — $ — $ — 4 $ 29,839,740 $ (160,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major classifications of loans</t>
        </is>
      </c>
      <c r="B4" s="4" t="inlineStr">
        <is>
          <t xml:space="preserve">Major
classifications of loans (net of deferred loan fees of $830,945 at March 31, 2021 and $676,155 at December 31, 2020, respectively) are
shown in the table below.:
March
31, 2021 December
31, 2020
Commercial $ 42,201,186 $ 51,041,397
Commercial
real estate:
Construction 10,373,102 14,813,726
Other 156,377,427 146,187,886
Consumer:
Real
estate 81,231,579 71,836,041
Other 4,163,221 4,480,491
Paycheck
Protection Program 27,936,714 32,443,132
322,283,229 320,802,673
Allowance
for loan losses (4,296,165 ) (4,185,694 )
Loans,
net $ 317,987,064 $ 316,616,979 </t>
        </is>
      </c>
    </row>
    <row r="5">
      <c r="A5" s="4" t="inlineStr">
        <is>
          <t>Schedule of credit risks by category and internally assigned grades</t>
        </is>
      </c>
      <c r="B5" s="4" t="inlineStr">
        <is>
          <t xml:space="preserve">The
following tables illustrate credit quality by class and internally assigned grades at March 31, 2021 and December 31, 2020. “Pass”
includes loans internally graded as excellent, good and satisfactory.
March
31, 2021
Commercial Commercial
Commercial
Consumer
Consumer Paycheck
Protection Program Total
Pass $ 37,770,275 $ 9,915,067 $ 136,296,189 $ 80,012,464 $ 3,762,913 $ 27,936,714 $ 295,693,622
Watch 2,030,528 458,035 14,155,587 346,231 314,336 — 17,304,717
OAEM 710,385 — 1,248,150 623,127 44,237 — 2,625,899
Substandard 1,689,998 — 4,677,501 249,757 41,735 — 6,658,991
Doubtful — — — — — — —
Loss — — — — — — —
Total $ 42,201,186 $ 10,373,102 $ 156,377,427 $ 81,231,579 $ 4,163,221 $ 27,936,714 $ 322,283,229
December
31, 2020
Commercial Commercial
Commercial
Consumer
Consumer Paycheck
Protection Program Total
Pass $ 44,903,134 $ 14,349,065 $ 125,111,378 $ 70,454,909 $ 4,171,858 $ 32,443,132 $ 291,433,476
Watch 3,415,408 464,661 15,200,992 467,163 219,954 — 19,768,178
OAEM 1,039,647 — 1,784,296 623,226 46,783 — 3,493,952
Substandard 1,683,208 — 4,091,220 290,743 41,896 — 6,107,067
Doubtful — — — — — — —
Loss — — — — — — —
Total $ 51,041,397 $ 14,813,726 $ 146,187,886 $ 71,836,041 $ 4,480,491 $ 32,443,132 $ 320,802,673 </t>
        </is>
      </c>
    </row>
    <row r="6">
      <c r="A6" s="4" t="inlineStr">
        <is>
          <t>Schedule of aging analysis of the recorded investment in loans segregated by class</t>
        </is>
      </c>
      <c r="B6" s="4" t="inlineStr">
        <is>
          <t xml:space="preserve">The
following tables include an aging analysis of the recorded investment in loans segregated by class.
March
31, 2021
30-59
Days Past Due 60-89
Days Past Due Greater
than 90 Days Total
Past Due Current Total
Loans Receivable Recorded
Investment ≥
Commercial $ 11,000 $ 19,681 $ — $ 30,681 $ 42,170,505 $ 42,201,186 $ —
Commercial
Real Estate Construction — — — — 10,373,102 10,373,102 —
Commercial
Real Estate Other 900,000 — 921,580 1,821,580 154,555,847 156,377,427 —
Consumer
Real Estate — — — — 81,231,579 81,231,579 —
Consumer
Other 5,092 14,580 — 19,672 4,143,549 4,163,221 —
Paycheck
Protection Program — — — — 27,936,714 27,936,714 —
Total $ 916,092 $ 34,261 $ 921,580 $ 1,871,933 $ 320,411,296 $ 322,283,229 $ —
December
31, 2020
30-59
Days Past Due 60-89
Days Past Due Greater
than 90 Days Total
Past Due Current Total
Loans Receivable Recorded
Investment ≥
Commercial $ 144,999 $ 27,855 $ — $ 172,854 $ 50,868,543 $ 51,041,397 $ —
Commercial
Real Estate Construction — — — — 14,813,726 14,813,726 —
Commercial
Real Estate Other 61,597 — 923,828 985,425 145,202,461 146,187,886 —
Consumer
Real Estate — — 40,893 40,893 71,795,148 71,836,041 —
Consumer
Other — — — — 4,480,491 4,480,491 —
Paycheck
Protection Program — — — — 32,443,132 32,443,132 —
Total $ 206,596 $ 27,855 $ 964,721 $ 1,199,172 $ 319,603,501 $ 320,802,673 $ — </t>
        </is>
      </c>
    </row>
    <row r="7">
      <c r="A7" s="4" t="inlineStr">
        <is>
          <t>Schedule of non-accrual loans</t>
        </is>
      </c>
      <c r="B7" s="4" t="inlineStr">
        <is>
          <t xml:space="preserve">The
following table summarizes the balances of non-accrual loans.
Loans
Receivable on Non-Accrual
March
31, 2021 December
31, 2020
Commercial $ 178,975 $ 178,975
Commercial Real Estate Construction — —
Commercial Real Estate Other 921,580 923,828
Consumer Real Estate — 40,893
Consumer Other 11,609 12,234
Paycheck
Protection Program — —
Total $ 1,112,164 $ 1,155,930 </t>
        </is>
      </c>
    </row>
    <row r="8">
      <c r="A8" s="4" t="inlineStr">
        <is>
          <t>Schedule of change in allowance and an allocation of the allowance by loan categery</t>
        </is>
      </c>
      <c r="B8" s="4" t="inlineStr">
        <is>
          <t xml:space="preserve">The general component covers non-impaired loans and is based
on historical loss experience adjusted for current economic factors.
Three
Months Ended March 31, 2021
Commercial Commercial
Real Estate Construction Commercial
Real Estate Other Consumer
Real Estate Consumer
Other Paycheck
Protection Program Total
Allowance
for Loan Losses:
Beginning
balance $ 1,029,310 $ 199,266 $ 1,909,121 $ 925,077 $ 122,920 $ — $ 4,185,694
Charge-offs — — — — (8,152 ) (6,479 ) (14,631 )
Recoveries — — — — 4,812 290 5,102
Provisions (126,428 ) (54,721 ) 168,648 127,083 (771 ) 6,189 120,000
Ending
balance $ 902,882 $ 144,545 $ 2,077,769 $ 1,052,160 $ 118,809 $ — $ 4,296,165
Three
Months Ended March 31, 2020
Commercial Commercial
Real Estate Construction Commercial
Real Estate Other Consumer
Real Estate Consumer
Other Paycheck
Protection Program Total
Allowance
for Loan Losses:
Beginning
balance $ 1,429,917 $ 109,235 $ 1,270,445 $ 496,221 $ 697,940 $ — $ 4,003,758
Charge-offs — — — — (39,592 ) — (39,592 )
Recoveries 15,500 — — — 34,547 — 50,047
Provisions (29,150 ) 13,834 (57,798 ) 65,779 7,335 — —
Ending
balance $ 1,416,267 $ 123,069 $ 1,212,647 $ 562,000 $ 700,230 $ — $ 4,014,213 </t>
        </is>
      </c>
    </row>
    <row r="9">
      <c r="A9" s="4" t="inlineStr">
        <is>
          <t>Schedule of allocation of the allowance for loan losses and the gross investment in loans by class and reserving methodology</t>
        </is>
      </c>
      <c r="B9" s="4" t="inlineStr">
        <is>
          <t xml:space="preserve"> The
following tables present, by portfolio segment and reserving methodology, the allocation of the allowance for loan losses and the gross
investment in loans, for the periods indicated.
March
31, 2021
Commercial Commercial
Real Estate Construction Commercial
Real Estate Other Consumer
Real Estate Consumer
Other Paycheck
Protection Program Total
Allowance
for Loan Losses
Individually
evaluated for impairment $ 338,237 $ — $ — $ — $ 41,735 $ — $ 379,972
Collectively
evaluated for impairment 564,645 144,545 2,077,769 1,052,160 77,074 — 3,916,193
Total
Allowance for Loan Losses $ 902,882 $ 144,545 $ 2,077,769 $ 1,052,160 $ 118,809 $ — $ 4,296,165
Loans
Receivable
Individually
evaluated for impairment $ 1,978,615 $ — $ 5,479,899 $ 249,758 $ 41,735 $ — $ 7,750,007
Collectively
evaluated for impairment 40,222,571 10,373,102 150,897,528 80,981,821 4,121,486 27,936,714 314,533,222
Total
Loans Receivable $ 42,201,186 $ 10,373,102 $ 156,377,427 $ 81,231,579 $ 4,163,221 $ 27,936,714 $ 322,283,229
December
31, 2020
Commercial Commercial
Real Estate Construction Commercial
Real Estate Other Consumer
Real Estate Consumer
Other Paycheck
Protection Program Total
Allowance
for Loan Losses
Individually
evaluated for impairment $ 357,657 $ — $ 36,747 $ 9,111 $ 41,896 $ — $ 445,411
Collectively
evaluated for impairment 671,653 199,266 1,872,374 915,966 81,024 — 3,740,283
Total
Allowance for Loan Losses $ 1,029,310 $ 199,266 $ 1,909,121 $ 925,077 $ 122,920 $ — $ 4,185,694
Loans
Receivable
Individually
evaluated for impairment $ 2,298,120 $ — $ 5,174,841 $ 290,743 $ 41,896 $ — $ 7,805,600
Collectively
evaluated for impairment 48,743,277 14,813,726 141,013,045 71,545,298 4,438,595 32,443,132 312,997,073
Total
Loans Receivable $ 51,041,397 $ 14,813,726 $ 146,187,886 $ 71,836,041 $ 4,480,491 $ 32,443,132 $ 320,802,673 </t>
        </is>
      </c>
    </row>
    <row r="10">
      <c r="A10" s="4" t="inlineStr">
        <is>
          <t>Schedule of loans individually evaluated for impairment and the corresponding allowance for loan losses</t>
        </is>
      </c>
      <c r="B10" s="4" t="inlineStr">
        <is>
          <t xml:space="preserve">As
of March 31, 2021 and December 31, 2020, loans individually evaluated and considered impaired are presented in the following table.
Impaired
Loans as of
March
31, 2021 December
31, 2020
Unpaid
Principal Balance Recorded
Investment Related
Allowance Unpaid
Principal Balance Recorded
Investment Related
Allowance
With
no related allowance recorded:
Commercial $ 1,511,021 $ 1,511,021 $ — $ 1,721,818 $ 1,721,818 $ —
Commercial
Real Estate Construction — — — — — —
Commercial
Real Estate Other 5,479,899 5,479,899 — 4,831,757 4,831,757 —
Consumer
Real Estate 249,758 249,758 — 249,850 249,850 —
Consumer
Other — — — — — —
Paycheck
Protection Program — — — — — —
Total 7,240,678 7,240,678 — 6,803,425 6,803,425 —
With
an allowance recorded:
Commercial 467,594 467,594 338,237 576,302 576,302 357,657
Commercial
Real Estate Construction — — — — — —
Commercial
Real Estate Other — — — 343,084 343,084 36,747
Consumer
Real Estate — — — 40,893 40,893 9,111
Consumer
Other 41,735 41,735 41,735 41,896 41,896 41,896
Paycheck
Protection Program — — — — — —
Total 509,329 509,329 379,972 1,002,175 1,002,175 445,411
Commercial 1,978,615 1,978,615 338,237 2,298,120 2,298,120 357,657
Commercial
Real Estate Construction — — — — — —
Commercial
Real Estate Other 5,479,899 5,479,899 — 5,174,841 5,174,841 36,747
Consumer
Real Estate 249,758 249,758 — 290,743 290,743 9,111
Consumer
Other 41,735 41,735 41,735 41,896 41,896 41,896
Paycheck
Protection Program — — — — — —
Total $ 7,750,007 $ 7,750,007 $ 379,972 $ 7,805,600 $ 7,805,600 $ 445,411 </t>
        </is>
      </c>
    </row>
    <row r="11">
      <c r="A11" s="4" t="inlineStr">
        <is>
          <t>Schedule of average impaired loans and interest income recognized on those impaired loans by class</t>
        </is>
      </c>
      <c r="B11" s="4" t="inlineStr">
        <is>
          <t xml:space="preserve">The
following table presents average impaired loans and interest income recognized on those impaired loans, by class segment, for the periods
indicated.
Three
Months Ended March 31,
2021 2020
Average
Recorded Investment Interest
Income Recognized Average
Recorded Investment Interest
Income Recognized
With
no related allowance recorded:
Commercial $ 1,563,106 $ 25,815 $ 1,345,166 $ 20,499
Commercial Real Estate Construction — — — —
Commercial Real Estate Other 5,482,702 49,760 2,093,392 16,136
Consumer Real Estate 249,833 3,491 879,753 3,580
Consumer Other — — — —
Paycheck
Protection Program — — — —
7,295,641 79,066 4,318,311 40,215
With
an allowance recorded:
Commercial 472,422 7,519 707,965 7,147
Commercial Real Estate Construction — — — —
Commercial Real Estate Other — — 246,884 —
Consumer Real Estate — — — —
Consumer Other 41,848 672 49,758 783
Paycheck
Protection Program — — — —
514,270 8,191 1,004,607 7,930
Total
Commercial 2,035,528 33,334 2,053,131 27,646
Commercial Real Estate Construction — — — —
Commercial Real Estate Other 5,482,702 49,760 2,340,276 16,136
Consumer Real Estate 249,833 3,491 879,753 3,580
Consumer Other 41,848 672 49,758 783
Paycheck
Protection Program — — — —
$ 7,809,911 $ 87,257 $ 5,322,918 $ 48,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 components</t>
        </is>
      </c>
      <c r="B4" s="4" t="inlineStr">
        <is>
          <t xml:space="preserve">The
table below shows lease expense components for the three months ended March 31, 2021 and 2020.
March
31, 2021 March
31, 2020
Operating lease
expense $ 301,537 $ 233,959
Short-term
lease expense — —
Total
lease expense $ 301,537 $ 233,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REGARDING FAIR VALUE OF FINANCIAL INSTRU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March 31, 2021 and December 31, 2020 are as follows:
March
31, 2021
Level
1 Level
2 Level
3 Total
U.S. Treasury
Notes $ 35,329,100 $ — $ — $ 35,329,100
Government-Sponsored Enterprises — 95,291,360 — 95,291,360
Municipal
Securities — 10,078,081 1,968,876 12,046,957
Total $ 35,329,100 $ 105,369,441 $ 1,968,876 $ 142,667,417
December
31, 2020
Level
1 Level
2 Level
3 Total
U.S. Treasury
Notes $ 20,410,550 $ — $ — $ 20,410,550
Government-Sponsored Enterprises — 97,852,806 — 97,852,806
Municipal
Securities — 10,872,532 5,683,930 16,556,462
Total $ 20,410,550 $ 108,725,338 $ 5,683,930 $ 134,819,818 </t>
        </is>
      </c>
    </row>
    <row r="5">
      <c r="A5" s="4" t="inlineStr">
        <is>
          <t>Schedule of changes in assets measured at fair value on a recurring basis using significant unobservable inputs</t>
        </is>
      </c>
      <c r="B5" s="4" t="inlineStr">
        <is>
          <t xml:space="preserve">The
following table reconciles the changes in assets measured at fair value on a recurring basis using significant unobservable inputs (Level
3) for the three ended March 31, 2021 and 2020:
Three
Months Ended March 31,
2021 2020
Beginning balance $ 5,683,930 $ 11,954,451
Total gains or (losses) (realized/unrealized)
Included in other comprehensive
income (78,054 ) 28,269
Purchases,
issuances, and settlements net of maturities (3,637,000 ) (5,579,000 )
Ending balance $ 1,968,876 $ 6,403,720 </t>
        </is>
      </c>
    </row>
    <row r="6">
      <c r="A6" s="4" t="inlineStr">
        <is>
          <t>Schedule of certain assets measured at fair value on a nonrecurring basis</t>
        </is>
      </c>
      <c r="B6" s="4" t="inlineStr">
        <is>
          <t xml:space="preserve">The
following tables present information about certain assets measured at fair value on a nonrecurring basis at March 31, 2021 and December
31, 2020.
March
31, 2021
Level
1 Level
2 Level
3 Total
Impaired
loans $ — $ — $ 5,729,657 $ 5,729,657
Mortgage
loans to be sold — 13,230,017 — 13,230,017
Total $ — $ 13,230,017 $ 5,729,657 $ 18,959,674
December
31, 2020
Level
1 Level
2 Level
3 Total
Impaired loans $ — $ — $ 5,419,726 $ 5,419,726
Mortgage
loans to be sold — 12,965,733 — 12,965,733
Total $ — $ 12,965,733 $ 5,419,726 $ 18,385,459 </t>
        </is>
      </c>
    </row>
    <row r="7">
      <c r="A7" s="4" t="inlineStr">
        <is>
          <t>Schedule of unobservable inputs used in Level 3 fair value measurement</t>
        </is>
      </c>
      <c r="B7" s="4" t="inlineStr">
        <is>
          <t>The
following table provides information describing the unobservable inputs used in Level 3 fair value measurements at March 31, 2021 and
December 31, 2020:
Inputs
Valuation
Technique Unobservable
Input General
Range of Inputs
Impaired
Loans Appraisal
Value/ Comparison Sales/Other Estimates Appraisals
and/or Sales of Comparable Properties Appraisals
Discounted 10% to 20% for Sales Commissions and Other Holding Costs</t>
        </is>
      </c>
    </row>
    <row r="8">
      <c r="A8" s="4" t="inlineStr">
        <is>
          <t>Schedule of carrying amount, fair value, and placement in the fair value hierarchy of financial instruments</t>
        </is>
      </c>
      <c r="B8" s="4" t="inlineStr">
        <is>
          <t xml:space="preserve">The
following tables present the carrying amount, fair value, and placement in the fair value hierarchy of our financial instruments as of
March 31, 2021 and December 31, 2020.
Fair
Value Measurements at March 31, 2021
Carrying
Amount Estimated
Fair Value Level
1 Level
2 Level
3
Financial
Assets:
Cash
and due from banks $ 6,211,365 $ 6,211,365 $ 6,211,365 $ — $ —
Interest-bearing
deposits at the Federal Reserve 53,223,741 53,223,741 53,223,741 — —
Investment
securities available for sale 142,667,417 142,667,417 35,329,100 105,369,441 1,968,876
Mortgage
loans to be sold 13,230,017 13,230,017 — 13,230,017 —
Loans,
net 317,987,064 309,683,584 — — 309,683,584
Accrued
interest receivable 1,375,181 1,375,181 — 1,375,181 —
Financial
Liabilities:
Demand
deposits 464,430,793 464,430,793 — 464,430,793 —
Time
deposits 20,215,219 19,953,662 — 19,953,662 —
Accrued
interest payable 19,088 19,088 — 19,088 —
Fair
Value Measurements at December 31, 2020
Carrying
Estimated
Level
1 Level
2 Level
3
Financial
Assets:
Cash
and due from banks $ 5,977,896 $ 5,977,896 $ 5,977,896 $ — $ —
Interest-bearing
deposits at the Federal Reserve 42,348,085 42,348,085 42,348,085 — —
Investment
securities available for sale 134,819,818 134,819,818 20,410,550 108,725,338 5,683,930
Mortgage
loans to be sold 12,965,733 12,965,733 — 12,965,733 —
Loans,
net 316,616,979 308,721,680 — — 308,721,680
Accrued
interest receivable 1,595,629 1,595,629 — 1,595,629
Financial
Liabilities:
Demand
deposits 441,498,500 441,498,500 — 441,498,500 —
Time
deposits 20,699,131 20,294,852 — 20,294,852 —
Accrued
interest payable 20,707 20,707 — 20,7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ASSETS</t>
        </is>
      </c>
    </row>
    <row r="3">
      <c r="A3" s="4" t="inlineStr">
        <is>
          <t>Cash and due from banks</t>
        </is>
      </c>
      <c r="B3" s="6" t="n">
        <v>6211365</v>
      </c>
      <c r="C3" s="6" t="n">
        <v>5977896</v>
      </c>
    </row>
    <row r="4">
      <c r="A4" s="4" t="inlineStr">
        <is>
          <t>Interest-bearing deposits at the Federal Reserve</t>
        </is>
      </c>
      <c r="B4" s="5" t="n">
        <v>53223741</v>
      </c>
      <c r="C4" s="5" t="n">
        <v>42348085</v>
      </c>
    </row>
    <row r="5">
      <c r="A5" s="4" t="inlineStr">
        <is>
          <t>Investment securities available for sale</t>
        </is>
      </c>
      <c r="B5" s="5" t="n">
        <v>142667417</v>
      </c>
      <c r="C5" s="5" t="n">
        <v>134819818</v>
      </c>
    </row>
    <row r="6">
      <c r="A6" s="4" t="inlineStr">
        <is>
          <t>Mortgage loans to be sold</t>
        </is>
      </c>
      <c r="B6" s="5" t="n">
        <v>13230017</v>
      </c>
      <c r="C6" s="5" t="n">
        <v>12965733</v>
      </c>
    </row>
    <row r="7">
      <c r="A7" s="4" t="inlineStr">
        <is>
          <t>Loans</t>
        </is>
      </c>
      <c r="B7" s="5" t="n">
        <v>322283229</v>
      </c>
      <c r="C7" s="5" t="n">
        <v>320802673</v>
      </c>
    </row>
    <row r="8">
      <c r="A8" s="4" t="inlineStr">
        <is>
          <t>Less: Allowance for loan losses</t>
        </is>
      </c>
      <c r="B8" s="5" t="n">
        <v>-4296165</v>
      </c>
      <c r="C8" s="5" t="n">
        <v>-4185694</v>
      </c>
    </row>
    <row r="9">
      <c r="A9" s="4" t="inlineStr">
        <is>
          <t>Net loans</t>
        </is>
      </c>
      <c r="B9" s="5" t="n">
        <v>317987064</v>
      </c>
      <c r="C9" s="5" t="n">
        <v>316616979</v>
      </c>
    </row>
    <row r="10">
      <c r="A10" s="4" t="inlineStr">
        <is>
          <t>Premises, equipment and leasehold improvements, net</t>
        </is>
      </c>
      <c r="B10" s="5" t="n">
        <v>3976342</v>
      </c>
      <c r="C10" s="5" t="n">
        <v>4053533</v>
      </c>
    </row>
    <row r="11">
      <c r="A11" s="4" t="inlineStr">
        <is>
          <t>Right of use asset</t>
        </is>
      </c>
      <c r="B11" s="5" t="n">
        <v>12605156</v>
      </c>
      <c r="C11" s="5" t="n">
        <v>12730151</v>
      </c>
    </row>
    <row r="12">
      <c r="A12" s="4" t="inlineStr">
        <is>
          <t>Accrued interest receivable</t>
        </is>
      </c>
      <c r="B12" s="5" t="n">
        <v>1375181</v>
      </c>
      <c r="C12" s="5" t="n">
        <v>1595629</v>
      </c>
    </row>
    <row r="13">
      <c r="A13" s="4" t="inlineStr">
        <is>
          <t>Other assets</t>
        </is>
      </c>
      <c r="B13" s="5" t="n">
        <v>2823077</v>
      </c>
      <c r="C13" s="5" t="n">
        <v>1386775</v>
      </c>
    </row>
    <row r="14">
      <c r="A14" s="4" t="inlineStr">
        <is>
          <t>Total assets</t>
        </is>
      </c>
      <c r="B14" s="5" t="n">
        <v>554099360</v>
      </c>
      <c r="C14" s="5" t="n">
        <v>532494599</v>
      </c>
    </row>
    <row r="15">
      <c r="A15" s="3" t="inlineStr">
        <is>
          <t>Deposits:</t>
        </is>
      </c>
    </row>
    <row r="16">
      <c r="A16" s="4" t="inlineStr">
        <is>
          <t>Non-interest bearing demand</t>
        </is>
      </c>
      <c r="B16" s="5" t="n">
        <v>189574996</v>
      </c>
      <c r="C16" s="5" t="n">
        <v>169170751</v>
      </c>
    </row>
    <row r="17">
      <c r="A17" s="4" t="inlineStr">
        <is>
          <t>Interest bearing demand</t>
        </is>
      </c>
      <c r="B17" s="5" t="n">
        <v>143753923</v>
      </c>
      <c r="C17" s="5" t="n">
        <v>140602723</v>
      </c>
    </row>
    <row r="18">
      <c r="A18" s="4" t="inlineStr">
        <is>
          <t>Money market accounts</t>
        </is>
      </c>
      <c r="B18" s="5" t="n">
        <v>81912767</v>
      </c>
      <c r="C18" s="5" t="n">
        <v>84681783</v>
      </c>
    </row>
    <row r="19">
      <c r="A19" s="4" t="inlineStr">
        <is>
          <t>Time deposits over $250,000</t>
        </is>
      </c>
      <c r="B19" s="5" t="n">
        <v>5046943</v>
      </c>
      <c r="C19" s="5" t="n">
        <v>4493189</v>
      </c>
    </row>
    <row r="20">
      <c r="A20" s="4" t="inlineStr">
        <is>
          <t>Other time deposits</t>
        </is>
      </c>
      <c r="B20" s="5" t="n">
        <v>15168276</v>
      </c>
      <c r="C20" s="5" t="n">
        <v>16205942</v>
      </c>
    </row>
    <row r="21">
      <c r="A21" s="4" t="inlineStr">
        <is>
          <t>Other savings deposits</t>
        </is>
      </c>
      <c r="B21" s="5" t="n">
        <v>49189107</v>
      </c>
      <c r="C21" s="5" t="n">
        <v>47043243</v>
      </c>
    </row>
    <row r="22">
      <c r="A22" s="4" t="inlineStr">
        <is>
          <t>Total deposits</t>
        </is>
      </c>
      <c r="B22" s="5" t="n">
        <v>484646012</v>
      </c>
      <c r="C22" s="5" t="n">
        <v>462197631</v>
      </c>
    </row>
    <row r="23">
      <c r="A23" s="4" t="inlineStr">
        <is>
          <t>Accrued interest payable and other liabilities</t>
        </is>
      </c>
      <c r="B23" s="5" t="n">
        <v>3839142</v>
      </c>
      <c r="C23" s="5" t="n">
        <v>2586461</v>
      </c>
    </row>
    <row r="24">
      <c r="A24" s="4" t="inlineStr">
        <is>
          <t>Lease liability</t>
        </is>
      </c>
      <c r="B24" s="5" t="n">
        <v>12605156</v>
      </c>
      <c r="C24" s="5" t="n">
        <v>12730151</v>
      </c>
    </row>
    <row r="25">
      <c r="A25" s="4" t="inlineStr">
        <is>
          <t>Total liabilities</t>
        </is>
      </c>
      <c r="B25" s="5" t="n">
        <v>501090310</v>
      </c>
      <c r="C25" s="5" t="n">
        <v>477514243</v>
      </c>
    </row>
    <row r="26">
      <c r="A26" s="3" t="inlineStr">
        <is>
          <t>Shareholders' equity</t>
        </is>
      </c>
    </row>
    <row r="27">
      <c r="A27" s="4" t="inlineStr">
        <is>
          <t>Common stock - no par 12,000,000 shares authorized; Issued 5,823,533 shares at March 31, 2021 and 5,818,935 shares at December 31, 2020. Shares outstanding 5,524,616 and 5,520,469 at March 31, 2021 and December 31, 2020, respectively.</t>
        </is>
      </c>
      <c r="B27" s="4" t="inlineStr">
        <is>
          <t xml:space="preserve"> </t>
        </is>
      </c>
      <c r="C27" s="4" t="inlineStr">
        <is>
          <t xml:space="preserve"> </t>
        </is>
      </c>
    </row>
    <row r="28">
      <c r="A28" s="4" t="inlineStr">
        <is>
          <t>Additional paid in capital</t>
        </is>
      </c>
      <c r="B28" s="5" t="n">
        <v>47467455</v>
      </c>
      <c r="C28" s="5" t="n">
        <v>47404869</v>
      </c>
    </row>
    <row r="29">
      <c r="A29" s="4" t="inlineStr">
        <is>
          <t>Retained earnings</t>
        </is>
      </c>
      <c r="B29" s="5" t="n">
        <v>9011948</v>
      </c>
      <c r="C29" s="5" t="n">
        <v>8693519</v>
      </c>
    </row>
    <row r="30">
      <c r="A30" s="4" t="inlineStr">
        <is>
          <t>Treasury stock: 298,917 and 298,466 shares at March 31, 2021 and December 31, 2020, respectively.</t>
        </is>
      </c>
      <c r="B30" s="5" t="n">
        <v>-2796242</v>
      </c>
      <c r="C30" s="5" t="n">
        <v>-2787898</v>
      </c>
    </row>
    <row r="31">
      <c r="A31" s="4" t="inlineStr">
        <is>
          <t>Accumulated other comprehensive loss, net of income taxes</t>
        </is>
      </c>
      <c r="B31" s="5" t="n">
        <v>-674111</v>
      </c>
      <c r="C31" s="5" t="n">
        <v>1669866</v>
      </c>
    </row>
    <row r="32">
      <c r="A32" s="4" t="inlineStr">
        <is>
          <t>Total shareholders' equity</t>
        </is>
      </c>
      <c r="B32" s="5" t="n">
        <v>53009050</v>
      </c>
      <c r="C32" s="5" t="n">
        <v>54980356</v>
      </c>
    </row>
    <row r="33">
      <c r="A33" s="4" t="inlineStr">
        <is>
          <t>Total liabilities and shareholders' equity</t>
        </is>
      </c>
      <c r="B33" s="6" t="n">
        <v>554099360</v>
      </c>
      <c r="C33" s="6" t="n">
        <v>53249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PER COMMON SHARE (Tables)</t>
        </is>
      </c>
      <c r="B1" s="2" t="inlineStr">
        <is>
          <t>3 Months Ended</t>
        </is>
      </c>
    </row>
    <row r="2">
      <c r="B2" s="2" t="inlineStr">
        <is>
          <t>Mar. 31, 2021</t>
        </is>
      </c>
    </row>
    <row r="3">
      <c r="A3" s="3" t="inlineStr">
        <is>
          <t>Earnings Per Share [Abstract]</t>
        </is>
      </c>
    </row>
    <row r="4">
      <c r="A4" s="4" t="inlineStr">
        <is>
          <t>Schedule of reconciliation of average shares outstanding</t>
        </is>
      </c>
      <c r="B4" s="4" t="inlineStr">
        <is>
          <t xml:space="preserve">The
following table is a summary of the reconciliation of weighted average shares outstanding for the three months ended March 31:
Three
Months Ended March 31,
2021 2020
Net
income $ 1,810,075 $ 1,521,131
Weighted average shares outstanding 5,521,707 5,530,256
Effect of dilutive shares 163,444 55,366
Weighted average shares
outstanding - diluted 5,685,151 5,585,622
Earnings per share - basic $ 0.33 $ 0.28
Earnings per share - diluted $ 0.32 $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SECURITIES AVAILABLE FOR SALE (Details) - USD ($)</t>
        </is>
      </c>
      <c r="B1" s="2" t="inlineStr">
        <is>
          <t>Mar. 31, 2021</t>
        </is>
      </c>
      <c r="C1" s="2" t="inlineStr">
        <is>
          <t>Dec. 31, 2020</t>
        </is>
      </c>
    </row>
    <row r="2">
      <c r="A2" s="4" t="inlineStr">
        <is>
          <t>Amortized Cost</t>
        </is>
      </c>
      <c r="B2" s="6" t="n">
        <v>143520721</v>
      </c>
      <c r="C2" s="6" t="n">
        <v>132706063</v>
      </c>
    </row>
    <row r="3">
      <c r="A3" s="4" t="inlineStr">
        <is>
          <t>Gross Unrealized Gains</t>
        </is>
      </c>
      <c r="B3" s="5" t="n">
        <v>1604933</v>
      </c>
      <c r="C3" s="5" t="n">
        <v>2274015</v>
      </c>
    </row>
    <row r="4">
      <c r="A4" s="4" t="inlineStr">
        <is>
          <t>Gross Unrealized Losses</t>
        </is>
      </c>
      <c r="B4" s="5" t="n">
        <v>-2458237</v>
      </c>
      <c r="C4" s="5" t="n">
        <v>-160260</v>
      </c>
    </row>
    <row r="5">
      <c r="A5" s="4" t="inlineStr">
        <is>
          <t>Estimated Fair Value</t>
        </is>
      </c>
      <c r="B5" s="5" t="n">
        <v>142667417</v>
      </c>
      <c r="C5" s="5" t="n">
        <v>134819818</v>
      </c>
    </row>
    <row r="6">
      <c r="A6" s="4" t="inlineStr">
        <is>
          <t>U.S. Treasury Notes [Member]</t>
        </is>
      </c>
    </row>
    <row r="7">
      <c r="A7" s="4" t="inlineStr">
        <is>
          <t>Amortized Cost</t>
        </is>
      </c>
      <c r="B7" s="5" t="n">
        <v>35238051</v>
      </c>
      <c r="C7" s="5" t="n">
        <v>20036549</v>
      </c>
    </row>
    <row r="8">
      <c r="A8" s="4" t="inlineStr">
        <is>
          <t>Gross Unrealized Gains</t>
        </is>
      </c>
      <c r="B8" s="5" t="n">
        <v>294776</v>
      </c>
      <c r="C8" s="5" t="n">
        <v>374001</v>
      </c>
    </row>
    <row r="9">
      <c r="A9" s="4" t="inlineStr">
        <is>
          <t>Gross Unrealized Losses</t>
        </is>
      </c>
      <c r="B9" s="5" t="n">
        <v>-203727</v>
      </c>
    </row>
    <row r="10">
      <c r="A10" s="4" t="inlineStr">
        <is>
          <t>Estimated Fair Value</t>
        </is>
      </c>
      <c r="B10" s="5" t="n">
        <v>35329100</v>
      </c>
      <c r="C10" s="5" t="n">
        <v>20410550</v>
      </c>
    </row>
    <row r="11">
      <c r="A11" s="4" t="inlineStr">
        <is>
          <t>Government-Sponsored Enterprises [Member]</t>
        </is>
      </c>
    </row>
    <row r="12">
      <c r="A12" s="4" t="inlineStr">
        <is>
          <t>Amortized Cost</t>
        </is>
      </c>
      <c r="B12" s="5" t="n">
        <v>96551696</v>
      </c>
      <c r="C12" s="5" t="n">
        <v>96614182</v>
      </c>
    </row>
    <row r="13">
      <c r="A13" s="4" t="inlineStr">
        <is>
          <t>Gross Unrealized Gains</t>
        </is>
      </c>
      <c r="B13" s="5" t="n">
        <v>979928</v>
      </c>
      <c r="C13" s="5" t="n">
        <v>1398884</v>
      </c>
    </row>
    <row r="14">
      <c r="A14" s="4" t="inlineStr">
        <is>
          <t>Gross Unrealized Losses</t>
        </is>
      </c>
      <c r="B14" s="5" t="n">
        <v>-2240264</v>
      </c>
      <c r="C14" s="5" t="n">
        <v>-160260</v>
      </c>
    </row>
    <row r="15">
      <c r="A15" s="4" t="inlineStr">
        <is>
          <t>Estimated Fair Value</t>
        </is>
      </c>
      <c r="B15" s="5" t="n">
        <v>95291360</v>
      </c>
      <c r="C15" s="5" t="n">
        <v>97852806</v>
      </c>
    </row>
    <row r="16">
      <c r="A16" s="4" t="inlineStr">
        <is>
          <t>Municipal Securities [Member]</t>
        </is>
      </c>
    </row>
    <row r="17">
      <c r="A17" s="4" t="inlineStr">
        <is>
          <t>Amortized Cost</t>
        </is>
      </c>
      <c r="B17" s="5" t="n">
        <v>11730974</v>
      </c>
      <c r="C17" s="5" t="n">
        <v>16055332</v>
      </c>
    </row>
    <row r="18">
      <c r="A18" s="4" t="inlineStr">
        <is>
          <t>Gross Unrealized Gains</t>
        </is>
      </c>
      <c r="B18" s="5" t="n">
        <v>330229</v>
      </c>
      <c r="C18" s="5" t="n">
        <v>501130</v>
      </c>
    </row>
    <row r="19">
      <c r="A19" s="4" t="inlineStr">
        <is>
          <t>Gross Unrealized Losses</t>
        </is>
      </c>
      <c r="B19" s="5" t="n">
        <v>-14246</v>
      </c>
    </row>
    <row r="20">
      <c r="A20" s="4" t="inlineStr">
        <is>
          <t>Estimated Fair Value</t>
        </is>
      </c>
      <c r="B20" s="6" t="n">
        <v>12046957</v>
      </c>
      <c r="C20" s="6" t="n">
        <v>165564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AVAILABLE FOR SALE (Details 1) - USD ($)</t>
        </is>
      </c>
      <c r="B1" s="2" t="inlineStr">
        <is>
          <t>Mar. 31, 2021</t>
        </is>
      </c>
      <c r="C1" s="2" t="inlineStr">
        <is>
          <t>Dec. 31, 2020</t>
        </is>
      </c>
    </row>
    <row r="2">
      <c r="A2" s="3" t="inlineStr">
        <is>
          <t>Amortized Cost</t>
        </is>
      </c>
    </row>
    <row r="3">
      <c r="A3" s="4" t="inlineStr">
        <is>
          <t>Due in one year or less</t>
        </is>
      </c>
      <c r="B3" s="6" t="n">
        <v>31687606</v>
      </c>
      <c r="C3" s="6" t="n">
        <v>32245646</v>
      </c>
    </row>
    <row r="4">
      <c r="A4" s="4" t="inlineStr">
        <is>
          <t>Due in one year to five years</t>
        </is>
      </c>
      <c r="B4" s="5" t="n">
        <v>46328992</v>
      </c>
      <c r="C4" s="5" t="n">
        <v>40022194</v>
      </c>
    </row>
    <row r="5">
      <c r="A5" s="4" t="inlineStr">
        <is>
          <t>Due in five years to ten years</t>
        </is>
      </c>
      <c r="B5" s="5" t="n">
        <v>64994527</v>
      </c>
      <c r="C5" s="5" t="n">
        <v>50438223</v>
      </c>
    </row>
    <row r="6">
      <c r="A6" s="4" t="inlineStr">
        <is>
          <t>Due in ten years and over</t>
        </is>
      </c>
      <c r="B6" s="5" t="n">
        <v>509596</v>
      </c>
      <c r="C6" s="5" t="n">
        <v>10000000</v>
      </c>
    </row>
    <row r="7">
      <c r="A7" s="4" t="inlineStr">
        <is>
          <t>Total</t>
        </is>
      </c>
      <c r="B7" s="5" t="n">
        <v>143520721</v>
      </c>
      <c r="C7" s="5" t="n">
        <v>132706063</v>
      </c>
    </row>
    <row r="8">
      <c r="A8" s="3" t="inlineStr">
        <is>
          <t>Estimated Fair Value</t>
        </is>
      </c>
    </row>
    <row r="9">
      <c r="A9" s="4" t="inlineStr">
        <is>
          <t>Due in one year or less</t>
        </is>
      </c>
      <c r="B9" s="5" t="n">
        <v>31945118</v>
      </c>
      <c r="C9" s="5" t="n">
        <v>32622890</v>
      </c>
    </row>
    <row r="10">
      <c r="A10" s="4" t="inlineStr">
        <is>
          <t>Due in one year to five years</t>
        </is>
      </c>
      <c r="B10" s="5" t="n">
        <v>47178658</v>
      </c>
      <c r="C10" s="5" t="n">
        <v>41258370</v>
      </c>
    </row>
    <row r="11">
      <c r="A11" s="4" t="inlineStr">
        <is>
          <t>Due in five years to ten years</t>
        </is>
      </c>
      <c r="B11" s="5" t="n">
        <v>63048291</v>
      </c>
      <c r="C11" s="5" t="n">
        <v>50968288</v>
      </c>
    </row>
    <row r="12">
      <c r="A12" s="4" t="inlineStr">
        <is>
          <t>Due in ten years and over</t>
        </is>
      </c>
      <c r="B12" s="5" t="n">
        <v>495350</v>
      </c>
      <c r="C12" s="5" t="n">
        <v>9970270</v>
      </c>
    </row>
    <row r="13">
      <c r="A13" s="4" t="inlineStr">
        <is>
          <t>Total</t>
        </is>
      </c>
      <c r="B13" s="6" t="n">
        <v>142667417</v>
      </c>
      <c r="C13" s="6" t="n">
        <v>1348198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INVESTMENT SECURITIES AVAILABLE FOR SALE (Details 2)</t>
        </is>
      </c>
      <c r="B1" s="2" t="inlineStr">
        <is>
          <t>Mar. 31, 2021USD ($)Number</t>
        </is>
      </c>
      <c r="C1" s="2" t="inlineStr">
        <is>
          <t>Dec. 31, 2020USD ($)Number</t>
        </is>
      </c>
    </row>
    <row r="2">
      <c r="A2" s="3" t="inlineStr">
        <is>
          <t>Less than 12 Months</t>
        </is>
      </c>
    </row>
    <row r="3">
      <c r="A3" s="4" t="inlineStr">
        <is>
          <t>Number of positions | Number</t>
        </is>
      </c>
      <c r="B3" s="5" t="n">
        <v>11</v>
      </c>
      <c r="C3" s="5" t="n">
        <v>4</v>
      </c>
    </row>
    <row r="4">
      <c r="A4" s="4" t="inlineStr">
        <is>
          <t>Fair Value</t>
        </is>
      </c>
      <c r="B4" s="6" t="n">
        <v>64720765</v>
      </c>
      <c r="C4" s="6" t="n">
        <v>29839740</v>
      </c>
    </row>
    <row r="5">
      <c r="A5" s="4" t="inlineStr">
        <is>
          <t>Gross Unrealized Losses</t>
        </is>
      </c>
      <c r="B5" s="6" t="n">
        <v>-2458237</v>
      </c>
      <c r="C5" s="6" t="n">
        <v>-160260</v>
      </c>
    </row>
    <row r="6">
      <c r="A6" s="3" t="inlineStr">
        <is>
          <t>Total</t>
        </is>
      </c>
    </row>
    <row r="7">
      <c r="A7" s="4" t="inlineStr">
        <is>
          <t>Number of positions | Number</t>
        </is>
      </c>
      <c r="B7" s="5" t="n">
        <v>11</v>
      </c>
      <c r="C7" s="5" t="n">
        <v>4</v>
      </c>
    </row>
    <row r="8">
      <c r="A8" s="4" t="inlineStr">
        <is>
          <t>Fair value</t>
        </is>
      </c>
      <c r="B8" s="6" t="n">
        <v>64720765</v>
      </c>
      <c r="C8" s="6" t="n">
        <v>29839740</v>
      </c>
    </row>
    <row r="9">
      <c r="A9" s="4" t="inlineStr">
        <is>
          <t>Gross Unrealized Losses</t>
        </is>
      </c>
      <c r="B9" s="6" t="n">
        <v>-2458237</v>
      </c>
      <c r="C9" s="6" t="n">
        <v>-160260</v>
      </c>
    </row>
    <row r="10">
      <c r="A10" s="4" t="inlineStr">
        <is>
          <t>U.S. Treasury Notes [Member]</t>
        </is>
      </c>
    </row>
    <row r="11">
      <c r="A11" s="3" t="inlineStr">
        <is>
          <t>Less than 12 Months</t>
        </is>
      </c>
    </row>
    <row r="12">
      <c r="A12" s="4" t="inlineStr">
        <is>
          <t>Number of positions | Number</t>
        </is>
      </c>
      <c r="B12" s="5" t="n">
        <v>3</v>
      </c>
    </row>
    <row r="13">
      <c r="A13" s="4" t="inlineStr">
        <is>
          <t>Fair Value</t>
        </is>
      </c>
      <c r="B13" s="6" t="n">
        <v>15008785</v>
      </c>
    </row>
    <row r="14">
      <c r="A14" s="4" t="inlineStr">
        <is>
          <t>Gross Unrealized Losses</t>
        </is>
      </c>
      <c r="B14" s="6" t="n">
        <v>-203727</v>
      </c>
    </row>
    <row r="15">
      <c r="A15" s="3" t="inlineStr">
        <is>
          <t>Total</t>
        </is>
      </c>
    </row>
    <row r="16">
      <c r="A16" s="4" t="inlineStr">
        <is>
          <t>Number of positions | Number</t>
        </is>
      </c>
      <c r="B16" s="5" t="n">
        <v>3</v>
      </c>
    </row>
    <row r="17">
      <c r="A17" s="4" t="inlineStr">
        <is>
          <t>Fair value</t>
        </is>
      </c>
      <c r="B17" s="6" t="n">
        <v>15008785</v>
      </c>
    </row>
    <row r="18">
      <c r="A18" s="4" t="inlineStr">
        <is>
          <t>Gross Unrealized Losses</t>
        </is>
      </c>
      <c r="B18" s="6" t="n">
        <v>-203727</v>
      </c>
    </row>
    <row r="19">
      <c r="A19" s="4" t="inlineStr">
        <is>
          <t>Government-Sponsored Enterprises [Member]</t>
        </is>
      </c>
    </row>
    <row r="20">
      <c r="A20" s="3" t="inlineStr">
        <is>
          <t>Less than 12 Months</t>
        </is>
      </c>
    </row>
    <row r="21">
      <c r="A21" s="4" t="inlineStr">
        <is>
          <t>Number of positions | Number</t>
        </is>
      </c>
      <c r="B21" s="5" t="n">
        <v>7</v>
      </c>
      <c r="C21" s="5" t="n">
        <v>4</v>
      </c>
    </row>
    <row r="22">
      <c r="A22" s="4" t="inlineStr">
        <is>
          <t>Fair Value</t>
        </is>
      </c>
      <c r="B22" s="6" t="n">
        <v>49216630</v>
      </c>
      <c r="C22" s="6" t="n">
        <v>29839740</v>
      </c>
    </row>
    <row r="23">
      <c r="A23" s="4" t="inlineStr">
        <is>
          <t>Gross Unrealized Losses</t>
        </is>
      </c>
      <c r="B23" s="6" t="n">
        <v>-2240264</v>
      </c>
      <c r="C23" s="6" t="n">
        <v>-160260</v>
      </c>
    </row>
    <row r="24">
      <c r="A24" s="3" t="inlineStr">
        <is>
          <t>Total</t>
        </is>
      </c>
    </row>
    <row r="25">
      <c r="A25" s="4" t="inlineStr">
        <is>
          <t>Number of positions | Number</t>
        </is>
      </c>
      <c r="B25" s="5" t="n">
        <v>7</v>
      </c>
      <c r="C25" s="5" t="n">
        <v>4</v>
      </c>
    </row>
    <row r="26">
      <c r="A26" s="4" t="inlineStr">
        <is>
          <t>Fair value</t>
        </is>
      </c>
      <c r="B26" s="6" t="n">
        <v>49216630</v>
      </c>
      <c r="C26" s="6" t="n">
        <v>29839740</v>
      </c>
    </row>
    <row r="27">
      <c r="A27" s="4" t="inlineStr">
        <is>
          <t>Gross Unrealized Losses</t>
        </is>
      </c>
      <c r="B27" s="6" t="n">
        <v>-2240264</v>
      </c>
      <c r="C27" s="6" t="n">
        <v>-160260</v>
      </c>
    </row>
    <row r="28">
      <c r="A28" s="4" t="inlineStr">
        <is>
          <t>Municipal Securities [Member]</t>
        </is>
      </c>
    </row>
    <row r="29">
      <c r="A29" s="3" t="inlineStr">
        <is>
          <t>Less than 12 Months</t>
        </is>
      </c>
    </row>
    <row r="30">
      <c r="A30" s="4" t="inlineStr">
        <is>
          <t>Number of positions | Number</t>
        </is>
      </c>
      <c r="B30" s="5" t="n">
        <v>1</v>
      </c>
    </row>
    <row r="31">
      <c r="A31" s="4" t="inlineStr">
        <is>
          <t>Fair Value</t>
        </is>
      </c>
      <c r="B31" s="6" t="n">
        <v>495350</v>
      </c>
    </row>
    <row r="32">
      <c r="A32" s="4" t="inlineStr">
        <is>
          <t>Gross Unrealized Losses</t>
        </is>
      </c>
      <c r="B32" s="6" t="n">
        <v>-14246</v>
      </c>
    </row>
    <row r="33">
      <c r="A33" s="3" t="inlineStr">
        <is>
          <t>Total</t>
        </is>
      </c>
    </row>
    <row r="34">
      <c r="A34" s="4" t="inlineStr">
        <is>
          <t>Number of positions | Number</t>
        </is>
      </c>
      <c r="B34" s="5" t="n">
        <v>1</v>
      </c>
    </row>
    <row r="35">
      <c r="A35" s="4" t="inlineStr">
        <is>
          <t>Fair value</t>
        </is>
      </c>
      <c r="B35" s="6" t="n">
        <v>495350</v>
      </c>
    </row>
    <row r="36">
      <c r="A36" s="4" t="inlineStr">
        <is>
          <t>Gross Unrealized Losses</t>
        </is>
      </c>
      <c r="B36" s="6" t="n">
        <v>-142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AVAILABLE FOR SALE (Details Narrative) - USD ($)</t>
        </is>
      </c>
      <c r="B1" s="2" t="inlineStr">
        <is>
          <t>Mar. 31, 2021</t>
        </is>
      </c>
      <c r="C1" s="2" t="inlineStr">
        <is>
          <t>Dec. 31, 2020</t>
        </is>
      </c>
    </row>
    <row r="2">
      <c r="A2" s="3" t="inlineStr">
        <is>
          <t>Investments, Debt and Equity Securities [Abstract]</t>
        </is>
      </c>
    </row>
    <row r="3">
      <c r="A3" s="4" t="inlineStr">
        <is>
          <t>Investment securities pledged to secure deposits, fair value</t>
        </is>
      </c>
      <c r="B3" s="6" t="n">
        <v>41400000</v>
      </c>
      <c r="C3" s="6" t="n">
        <v>42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AND ALLOWANCE FOR LOAN LOSSES (Details) - USD ($)</t>
        </is>
      </c>
      <c r="B1" s="2" t="inlineStr">
        <is>
          <t>Mar. 31, 2021</t>
        </is>
      </c>
      <c r="C1" s="2" t="inlineStr">
        <is>
          <t>Dec. 31, 2020</t>
        </is>
      </c>
    </row>
    <row r="2">
      <c r="A2" s="4" t="inlineStr">
        <is>
          <t>Loans</t>
        </is>
      </c>
      <c r="B2" s="6" t="n">
        <v>322283229</v>
      </c>
      <c r="C2" s="6" t="n">
        <v>320802673</v>
      </c>
    </row>
    <row r="3">
      <c r="A3" s="4" t="inlineStr">
        <is>
          <t>Allowance for loan losses</t>
        </is>
      </c>
      <c r="B3" s="5" t="n">
        <v>-4296165</v>
      </c>
      <c r="C3" s="5" t="n">
        <v>-4185694</v>
      </c>
    </row>
    <row r="4">
      <c r="A4" s="4" t="inlineStr">
        <is>
          <t>Loans, net</t>
        </is>
      </c>
      <c r="B4" s="5" t="n">
        <v>317987064</v>
      </c>
      <c r="C4" s="5" t="n">
        <v>316616979</v>
      </c>
    </row>
    <row r="5">
      <c r="A5" s="4" t="inlineStr">
        <is>
          <t>Commercial [Member]</t>
        </is>
      </c>
    </row>
    <row r="6">
      <c r="A6" s="4" t="inlineStr">
        <is>
          <t>Loans</t>
        </is>
      </c>
      <c r="B6" s="5" t="n">
        <v>42201186</v>
      </c>
      <c r="C6" s="5" t="n">
        <v>51041397</v>
      </c>
    </row>
    <row r="7">
      <c r="A7" s="4" t="inlineStr">
        <is>
          <t>Commercial Real Estate Construction [Member]</t>
        </is>
      </c>
    </row>
    <row r="8">
      <c r="A8" s="4" t="inlineStr">
        <is>
          <t>Loans</t>
        </is>
      </c>
      <c r="B8" s="5" t="n">
        <v>10373102</v>
      </c>
      <c r="C8" s="5" t="n">
        <v>14813726</v>
      </c>
    </row>
    <row r="9">
      <c r="A9" s="4" t="inlineStr">
        <is>
          <t>Commercial Real Estate Other [Member]</t>
        </is>
      </c>
    </row>
    <row r="10">
      <c r="A10" s="4" t="inlineStr">
        <is>
          <t>Loans</t>
        </is>
      </c>
      <c r="B10" s="5" t="n">
        <v>156377427</v>
      </c>
      <c r="C10" s="5" t="n">
        <v>146187886</v>
      </c>
    </row>
    <row r="11">
      <c r="A11" s="4" t="inlineStr">
        <is>
          <t>Consumer Real Estate [Member]</t>
        </is>
      </c>
    </row>
    <row r="12">
      <c r="A12" s="4" t="inlineStr">
        <is>
          <t>Loans</t>
        </is>
      </c>
      <c r="B12" s="5" t="n">
        <v>81231579</v>
      </c>
      <c r="C12" s="5" t="n">
        <v>71836041</v>
      </c>
    </row>
    <row r="13">
      <c r="A13" s="4" t="inlineStr">
        <is>
          <t>Consumer Other [Member]</t>
        </is>
      </c>
    </row>
    <row r="14">
      <c r="A14" s="4" t="inlineStr">
        <is>
          <t>Loans</t>
        </is>
      </c>
      <c r="B14" s="5" t="n">
        <v>4163221</v>
      </c>
      <c r="C14" s="5" t="n">
        <v>4480491</v>
      </c>
    </row>
    <row r="15">
      <c r="A15" s="4" t="inlineStr">
        <is>
          <t>Paycheck Protection Program [Member]</t>
        </is>
      </c>
    </row>
    <row r="16">
      <c r="A16" s="4" t="inlineStr">
        <is>
          <t>Loans</t>
        </is>
      </c>
      <c r="B16" s="6" t="n">
        <v>27936714</v>
      </c>
      <c r="C16" s="6" t="n">
        <v>324431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ALLOWANCE FOR LOAN LOSSES (Details 1) - USD ($)</t>
        </is>
      </c>
      <c r="B1" s="2" t="inlineStr">
        <is>
          <t>Mar. 31, 2021</t>
        </is>
      </c>
      <c r="C1" s="2" t="inlineStr">
        <is>
          <t>Dec. 31, 2020</t>
        </is>
      </c>
    </row>
    <row r="2">
      <c r="A2" s="3" t="inlineStr">
        <is>
          <t>Credit risks by category and internally assigned grades</t>
        </is>
      </c>
    </row>
    <row r="3">
      <c r="A3" s="4" t="inlineStr">
        <is>
          <t>Loans</t>
        </is>
      </c>
      <c r="B3" s="6" t="n">
        <v>322283229</v>
      </c>
      <c r="C3" s="6" t="n">
        <v>320802673</v>
      </c>
    </row>
    <row r="4">
      <c r="A4" s="4" t="inlineStr">
        <is>
          <t>Pass [Member]</t>
        </is>
      </c>
    </row>
    <row r="5">
      <c r="A5" s="3" t="inlineStr">
        <is>
          <t>Credit risks by category and internally assigned grades</t>
        </is>
      </c>
    </row>
    <row r="6">
      <c r="A6" s="4" t="inlineStr">
        <is>
          <t>Loans</t>
        </is>
      </c>
      <c r="B6" s="5" t="n">
        <v>295693622</v>
      </c>
      <c r="C6" s="5" t="n">
        <v>291433476</v>
      </c>
    </row>
    <row r="7">
      <c r="A7" s="4" t="inlineStr">
        <is>
          <t>Watch [Member]</t>
        </is>
      </c>
    </row>
    <row r="8">
      <c r="A8" s="3" t="inlineStr">
        <is>
          <t>Credit risks by category and internally assigned grades</t>
        </is>
      </c>
    </row>
    <row r="9">
      <c r="A9" s="4" t="inlineStr">
        <is>
          <t>Loans</t>
        </is>
      </c>
      <c r="B9" s="5" t="n">
        <v>17304717</v>
      </c>
      <c r="C9" s="5" t="n">
        <v>19768178</v>
      </c>
    </row>
    <row r="10">
      <c r="A10" s="4" t="inlineStr">
        <is>
          <t>OAEM [Member]</t>
        </is>
      </c>
    </row>
    <row r="11">
      <c r="A11" s="3" t="inlineStr">
        <is>
          <t>Credit risks by category and internally assigned grades</t>
        </is>
      </c>
    </row>
    <row r="12">
      <c r="A12" s="4" t="inlineStr">
        <is>
          <t>Loans</t>
        </is>
      </c>
      <c r="B12" s="5" t="n">
        <v>2625899</v>
      </c>
      <c r="C12" s="5" t="n">
        <v>3493952</v>
      </c>
    </row>
    <row r="13">
      <c r="A13" s="4" t="inlineStr">
        <is>
          <t>Substandard [Member]</t>
        </is>
      </c>
    </row>
    <row r="14">
      <c r="A14" s="3" t="inlineStr">
        <is>
          <t>Credit risks by category and internally assigned grades</t>
        </is>
      </c>
    </row>
    <row r="15">
      <c r="A15" s="4" t="inlineStr">
        <is>
          <t>Loans</t>
        </is>
      </c>
      <c r="B15" s="5" t="n">
        <v>6658991</v>
      </c>
      <c r="C15" s="5" t="n">
        <v>6107067</v>
      </c>
    </row>
    <row r="16">
      <c r="A16" s="4" t="inlineStr">
        <is>
          <t>Commercial [Member]</t>
        </is>
      </c>
    </row>
    <row r="17">
      <c r="A17" s="3" t="inlineStr">
        <is>
          <t>Credit risks by category and internally assigned grades</t>
        </is>
      </c>
    </row>
    <row r="18">
      <c r="A18" s="4" t="inlineStr">
        <is>
          <t>Loans</t>
        </is>
      </c>
      <c r="B18" s="5" t="n">
        <v>42201186</v>
      </c>
      <c r="C18" s="5" t="n">
        <v>51041397</v>
      </c>
    </row>
    <row r="19">
      <c r="A19" s="4" t="inlineStr">
        <is>
          <t>Commercial [Member] | Pass [Member]</t>
        </is>
      </c>
    </row>
    <row r="20">
      <c r="A20" s="3" t="inlineStr">
        <is>
          <t>Credit risks by category and internally assigned grades</t>
        </is>
      </c>
    </row>
    <row r="21">
      <c r="A21" s="4" t="inlineStr">
        <is>
          <t>Loans</t>
        </is>
      </c>
      <c r="B21" s="5" t="n">
        <v>37770275</v>
      </c>
      <c r="C21" s="5" t="n">
        <v>44903134</v>
      </c>
    </row>
    <row r="22">
      <c r="A22" s="4" t="inlineStr">
        <is>
          <t>Commercial [Member] | Watch [Member]</t>
        </is>
      </c>
    </row>
    <row r="23">
      <c r="A23" s="3" t="inlineStr">
        <is>
          <t>Credit risks by category and internally assigned grades</t>
        </is>
      </c>
    </row>
    <row r="24">
      <c r="A24" s="4" t="inlineStr">
        <is>
          <t>Loans</t>
        </is>
      </c>
      <c r="B24" s="5" t="n">
        <v>2030528</v>
      </c>
      <c r="C24" s="5" t="n">
        <v>3415408</v>
      </c>
    </row>
    <row r="25">
      <c r="A25" s="4" t="inlineStr">
        <is>
          <t>Commercial [Member] | OAEM [Member]</t>
        </is>
      </c>
    </row>
    <row r="26">
      <c r="A26" s="3" t="inlineStr">
        <is>
          <t>Credit risks by category and internally assigned grades</t>
        </is>
      </c>
    </row>
    <row r="27">
      <c r="A27" s="4" t="inlineStr">
        <is>
          <t>Loans</t>
        </is>
      </c>
      <c r="B27" s="5" t="n">
        <v>710385</v>
      </c>
      <c r="C27" s="5" t="n">
        <v>1039647</v>
      </c>
    </row>
    <row r="28">
      <c r="A28" s="4" t="inlineStr">
        <is>
          <t>Commercial [Member] | Substandard [Member]</t>
        </is>
      </c>
    </row>
    <row r="29">
      <c r="A29" s="3" t="inlineStr">
        <is>
          <t>Credit risks by category and internally assigned grades</t>
        </is>
      </c>
    </row>
    <row r="30">
      <c r="A30" s="4" t="inlineStr">
        <is>
          <t>Loans</t>
        </is>
      </c>
      <c r="B30" s="5" t="n">
        <v>1689998</v>
      </c>
      <c r="C30" s="5" t="n">
        <v>1683208</v>
      </c>
    </row>
    <row r="31">
      <c r="A31" s="4" t="inlineStr">
        <is>
          <t>Commercial Real Estate Construction [Member]</t>
        </is>
      </c>
    </row>
    <row r="32">
      <c r="A32" s="3" t="inlineStr">
        <is>
          <t>Credit risks by category and internally assigned grades</t>
        </is>
      </c>
    </row>
    <row r="33">
      <c r="A33" s="4" t="inlineStr">
        <is>
          <t>Loans</t>
        </is>
      </c>
      <c r="B33" s="5" t="n">
        <v>10373102</v>
      </c>
      <c r="C33" s="5" t="n">
        <v>14813726</v>
      </c>
    </row>
    <row r="34">
      <c r="A34" s="4" t="inlineStr">
        <is>
          <t>Commercial Real Estate Construction [Member] | Pass [Member]</t>
        </is>
      </c>
    </row>
    <row r="35">
      <c r="A35" s="3" t="inlineStr">
        <is>
          <t>Credit risks by category and internally assigned grades</t>
        </is>
      </c>
    </row>
    <row r="36">
      <c r="A36" s="4" t="inlineStr">
        <is>
          <t>Loans</t>
        </is>
      </c>
      <c r="B36" s="5" t="n">
        <v>9915067</v>
      </c>
      <c r="C36" s="5" t="n">
        <v>14349065</v>
      </c>
    </row>
    <row r="37">
      <c r="A37" s="4" t="inlineStr">
        <is>
          <t>Commercial Real Estate Construction [Member] | Watch [Member]</t>
        </is>
      </c>
    </row>
    <row r="38">
      <c r="A38" s="3" t="inlineStr">
        <is>
          <t>Credit risks by category and internally assigned grades</t>
        </is>
      </c>
    </row>
    <row r="39">
      <c r="A39" s="4" t="inlineStr">
        <is>
          <t>Loans</t>
        </is>
      </c>
      <c r="B39" s="5" t="n">
        <v>458035</v>
      </c>
      <c r="C39" s="5" t="n">
        <v>464661</v>
      </c>
    </row>
    <row r="40">
      <c r="A40" s="4" t="inlineStr">
        <is>
          <t>Commercial Real Estate Other [Member]</t>
        </is>
      </c>
    </row>
    <row r="41">
      <c r="A41" s="3" t="inlineStr">
        <is>
          <t>Credit risks by category and internally assigned grades</t>
        </is>
      </c>
    </row>
    <row r="42">
      <c r="A42" s="4" t="inlineStr">
        <is>
          <t>Loans</t>
        </is>
      </c>
      <c r="B42" s="5" t="n">
        <v>156377427</v>
      </c>
      <c r="C42" s="5" t="n">
        <v>146187886</v>
      </c>
    </row>
    <row r="43">
      <c r="A43" s="4" t="inlineStr">
        <is>
          <t>Commercial Real Estate Other [Member] | Pass [Member]</t>
        </is>
      </c>
    </row>
    <row r="44">
      <c r="A44" s="3" t="inlineStr">
        <is>
          <t>Credit risks by category and internally assigned grades</t>
        </is>
      </c>
    </row>
    <row r="45">
      <c r="A45" s="4" t="inlineStr">
        <is>
          <t>Loans</t>
        </is>
      </c>
      <c r="B45" s="5" t="n">
        <v>136296189</v>
      </c>
      <c r="C45" s="5" t="n">
        <v>125111378</v>
      </c>
    </row>
    <row r="46">
      <c r="A46" s="4" t="inlineStr">
        <is>
          <t>Commercial Real Estate Other [Member] | Watch [Member]</t>
        </is>
      </c>
    </row>
    <row r="47">
      <c r="A47" s="3" t="inlineStr">
        <is>
          <t>Credit risks by category and internally assigned grades</t>
        </is>
      </c>
    </row>
    <row r="48">
      <c r="A48" s="4" t="inlineStr">
        <is>
          <t>Loans</t>
        </is>
      </c>
      <c r="B48" s="5" t="n">
        <v>14155587</v>
      </c>
      <c r="C48" s="5" t="n">
        <v>15200992</v>
      </c>
    </row>
    <row r="49">
      <c r="A49" s="4" t="inlineStr">
        <is>
          <t>Commercial Real Estate Other [Member] | OAEM [Member]</t>
        </is>
      </c>
    </row>
    <row r="50">
      <c r="A50" s="3" t="inlineStr">
        <is>
          <t>Credit risks by category and internally assigned grades</t>
        </is>
      </c>
    </row>
    <row r="51">
      <c r="A51" s="4" t="inlineStr">
        <is>
          <t>Loans</t>
        </is>
      </c>
      <c r="B51" s="5" t="n">
        <v>1248150</v>
      </c>
      <c r="C51" s="5" t="n">
        <v>1784296</v>
      </c>
    </row>
    <row r="52">
      <c r="A52" s="4" t="inlineStr">
        <is>
          <t>Commercial Real Estate Other [Member] | Substandard [Member]</t>
        </is>
      </c>
    </row>
    <row r="53">
      <c r="A53" s="3" t="inlineStr">
        <is>
          <t>Credit risks by category and internally assigned grades</t>
        </is>
      </c>
    </row>
    <row r="54">
      <c r="A54" s="4" t="inlineStr">
        <is>
          <t>Loans</t>
        </is>
      </c>
      <c r="B54" s="5" t="n">
        <v>4677501</v>
      </c>
      <c r="C54" s="5" t="n">
        <v>4091220</v>
      </c>
    </row>
    <row r="55">
      <c r="A55" s="4" t="inlineStr">
        <is>
          <t>Consumer Real Estate [Member]</t>
        </is>
      </c>
    </row>
    <row r="56">
      <c r="A56" s="3" t="inlineStr">
        <is>
          <t>Credit risks by category and internally assigned grades</t>
        </is>
      </c>
    </row>
    <row r="57">
      <c r="A57" s="4" t="inlineStr">
        <is>
          <t>Loans</t>
        </is>
      </c>
      <c r="B57" s="5" t="n">
        <v>81231579</v>
      </c>
      <c r="C57" s="5" t="n">
        <v>71836041</v>
      </c>
    </row>
    <row r="58">
      <c r="A58" s="4" t="inlineStr">
        <is>
          <t>Consumer Real Estate [Member] | Pass [Member]</t>
        </is>
      </c>
    </row>
    <row r="59">
      <c r="A59" s="3" t="inlineStr">
        <is>
          <t>Credit risks by category and internally assigned grades</t>
        </is>
      </c>
    </row>
    <row r="60">
      <c r="A60" s="4" t="inlineStr">
        <is>
          <t>Loans</t>
        </is>
      </c>
      <c r="B60" s="5" t="n">
        <v>80012464</v>
      </c>
      <c r="C60" s="5" t="n">
        <v>70454909</v>
      </c>
    </row>
    <row r="61">
      <c r="A61" s="4" t="inlineStr">
        <is>
          <t>Consumer Real Estate [Member] | Watch [Member]</t>
        </is>
      </c>
    </row>
    <row r="62">
      <c r="A62" s="3" t="inlineStr">
        <is>
          <t>Credit risks by category and internally assigned grades</t>
        </is>
      </c>
    </row>
    <row r="63">
      <c r="A63" s="4" t="inlineStr">
        <is>
          <t>Loans</t>
        </is>
      </c>
      <c r="B63" s="5" t="n">
        <v>346231</v>
      </c>
      <c r="C63" s="5" t="n">
        <v>467163</v>
      </c>
    </row>
    <row r="64">
      <c r="A64" s="4" t="inlineStr">
        <is>
          <t>Consumer Real Estate [Member] | OAEM [Member]</t>
        </is>
      </c>
    </row>
    <row r="65">
      <c r="A65" s="3" t="inlineStr">
        <is>
          <t>Credit risks by category and internally assigned grades</t>
        </is>
      </c>
    </row>
    <row r="66">
      <c r="A66" s="4" t="inlineStr">
        <is>
          <t>Loans</t>
        </is>
      </c>
      <c r="B66" s="5" t="n">
        <v>623127</v>
      </c>
      <c r="C66" s="5" t="n">
        <v>623226</v>
      </c>
    </row>
    <row r="67">
      <c r="A67" s="4" t="inlineStr">
        <is>
          <t>Consumer Real Estate [Member] | Substandard [Member]</t>
        </is>
      </c>
    </row>
    <row r="68">
      <c r="A68" s="3" t="inlineStr">
        <is>
          <t>Credit risks by category and internally assigned grades</t>
        </is>
      </c>
    </row>
    <row r="69">
      <c r="A69" s="4" t="inlineStr">
        <is>
          <t>Loans</t>
        </is>
      </c>
      <c r="B69" s="5" t="n">
        <v>249757</v>
      </c>
      <c r="C69" s="5" t="n">
        <v>290743</v>
      </c>
    </row>
    <row r="70">
      <c r="A70" s="4" t="inlineStr">
        <is>
          <t>Consumer Other [Member]</t>
        </is>
      </c>
    </row>
    <row r="71">
      <c r="A71" s="3" t="inlineStr">
        <is>
          <t>Credit risks by category and internally assigned grades</t>
        </is>
      </c>
    </row>
    <row r="72">
      <c r="A72" s="4" t="inlineStr">
        <is>
          <t>Loans</t>
        </is>
      </c>
      <c r="B72" s="5" t="n">
        <v>4163221</v>
      </c>
      <c r="C72" s="5" t="n">
        <v>4480491</v>
      </c>
    </row>
    <row r="73">
      <c r="A73" s="4" t="inlineStr">
        <is>
          <t>Consumer Other [Member] | Pass [Member]</t>
        </is>
      </c>
    </row>
    <row r="74">
      <c r="A74" s="3" t="inlineStr">
        <is>
          <t>Credit risks by category and internally assigned grades</t>
        </is>
      </c>
    </row>
    <row r="75">
      <c r="A75" s="4" t="inlineStr">
        <is>
          <t>Loans</t>
        </is>
      </c>
      <c r="B75" s="5" t="n">
        <v>3762913</v>
      </c>
      <c r="C75" s="5" t="n">
        <v>4171858</v>
      </c>
    </row>
    <row r="76">
      <c r="A76" s="4" t="inlineStr">
        <is>
          <t>Consumer Other [Member] | Watch [Member]</t>
        </is>
      </c>
    </row>
    <row r="77">
      <c r="A77" s="3" t="inlineStr">
        <is>
          <t>Credit risks by category and internally assigned grades</t>
        </is>
      </c>
    </row>
    <row r="78">
      <c r="A78" s="4" t="inlineStr">
        <is>
          <t>Loans</t>
        </is>
      </c>
      <c r="B78" s="5" t="n">
        <v>314336</v>
      </c>
      <c r="C78" s="5" t="n">
        <v>219954</v>
      </c>
    </row>
    <row r="79">
      <c r="A79" s="4" t="inlineStr">
        <is>
          <t>Consumer Other [Member] | OAEM [Member]</t>
        </is>
      </c>
    </row>
    <row r="80">
      <c r="A80" s="3" t="inlineStr">
        <is>
          <t>Credit risks by category and internally assigned grades</t>
        </is>
      </c>
    </row>
    <row r="81">
      <c r="A81" s="4" t="inlineStr">
        <is>
          <t>Loans</t>
        </is>
      </c>
      <c r="B81" s="5" t="n">
        <v>44237</v>
      </c>
      <c r="C81" s="5" t="n">
        <v>46783</v>
      </c>
    </row>
    <row r="82">
      <c r="A82" s="4" t="inlineStr">
        <is>
          <t>Consumer Other [Member] | Substandard [Member]</t>
        </is>
      </c>
    </row>
    <row r="83">
      <c r="A83" s="3" t="inlineStr">
        <is>
          <t>Credit risks by category and internally assigned grades</t>
        </is>
      </c>
    </row>
    <row r="84">
      <c r="A84" s="4" t="inlineStr">
        <is>
          <t>Loans</t>
        </is>
      </c>
      <c r="B84" s="5" t="n">
        <v>41735</v>
      </c>
      <c r="C84" s="5" t="n">
        <v>41896</v>
      </c>
    </row>
    <row r="85">
      <c r="A85" s="4" t="inlineStr">
        <is>
          <t>Paycheck Protection Program [Member]</t>
        </is>
      </c>
    </row>
    <row r="86">
      <c r="A86" s="3" t="inlineStr">
        <is>
          <t>Credit risks by category and internally assigned grades</t>
        </is>
      </c>
    </row>
    <row r="87">
      <c r="A87" s="4" t="inlineStr">
        <is>
          <t>Loans</t>
        </is>
      </c>
      <c r="B87" s="5" t="n">
        <v>27936714</v>
      </c>
      <c r="C87" s="5" t="n">
        <v>32443132</v>
      </c>
    </row>
    <row r="88">
      <c r="A88" s="4" t="inlineStr">
        <is>
          <t>Paycheck Protection Program [Member] | Pass [Member]</t>
        </is>
      </c>
    </row>
    <row r="89">
      <c r="A89" s="3" t="inlineStr">
        <is>
          <t>Credit risks by category and internally assigned grades</t>
        </is>
      </c>
    </row>
    <row r="90">
      <c r="A90" s="4" t="inlineStr">
        <is>
          <t>Loans</t>
        </is>
      </c>
      <c r="B90" s="6" t="n">
        <v>27936714</v>
      </c>
      <c r="C90" s="6" t="n">
        <v>324431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LLOWANCE FOR LOAN LOSSES (Details 2) - USD ($)</t>
        </is>
      </c>
      <c r="B1" s="2" t="inlineStr">
        <is>
          <t>Mar. 31, 2021</t>
        </is>
      </c>
      <c r="C1" s="2" t="inlineStr">
        <is>
          <t>Dec. 31, 2020</t>
        </is>
      </c>
    </row>
    <row r="2">
      <c r="A2" s="3" t="inlineStr">
        <is>
          <t>Financing Receivable, Past Due [Line Items]</t>
        </is>
      </c>
    </row>
    <row r="3">
      <c r="A3" s="4" t="inlineStr">
        <is>
          <t>Total Loans Receivable</t>
        </is>
      </c>
      <c r="B3" s="6" t="n">
        <v>322283229</v>
      </c>
      <c r="C3" s="6" t="n">
        <v>320802673</v>
      </c>
    </row>
    <row r="4">
      <c r="A4" s="4" t="inlineStr">
        <is>
          <t>30-59 Days Past Due [Member]</t>
        </is>
      </c>
    </row>
    <row r="5">
      <c r="A5" s="3" t="inlineStr">
        <is>
          <t>Financing Receivable, Past Due [Line Items]</t>
        </is>
      </c>
    </row>
    <row r="6">
      <c r="A6" s="4" t="inlineStr">
        <is>
          <t>Total Loans Receivable</t>
        </is>
      </c>
      <c r="B6" s="5" t="n">
        <v>916092</v>
      </c>
      <c r="C6" s="5" t="n">
        <v>206596</v>
      </c>
    </row>
    <row r="7">
      <c r="A7" s="4" t="inlineStr">
        <is>
          <t>60-89 Days Past Due [Member]</t>
        </is>
      </c>
    </row>
    <row r="8">
      <c r="A8" s="3" t="inlineStr">
        <is>
          <t>Financing Receivable, Past Due [Line Items]</t>
        </is>
      </c>
    </row>
    <row r="9">
      <c r="A9" s="4" t="inlineStr">
        <is>
          <t>Total Loans Receivable</t>
        </is>
      </c>
      <c r="B9" s="5" t="n">
        <v>34261</v>
      </c>
      <c r="C9" s="5" t="n">
        <v>27855</v>
      </c>
    </row>
    <row r="10">
      <c r="A10" s="4" t="inlineStr">
        <is>
          <t>Greater Than 90 Days [Member]</t>
        </is>
      </c>
    </row>
    <row r="11">
      <c r="A11" s="3" t="inlineStr">
        <is>
          <t>Financing Receivable, Past Due [Line Items]</t>
        </is>
      </c>
    </row>
    <row r="12">
      <c r="A12" s="4" t="inlineStr">
        <is>
          <t>Total Loans Receivable</t>
        </is>
      </c>
      <c r="B12" s="5" t="n">
        <v>921580</v>
      </c>
      <c r="C12" s="5" t="n">
        <v>964721</v>
      </c>
    </row>
    <row r="13">
      <c r="A13" s="4" t="inlineStr">
        <is>
          <t>Total Past Due [Member]</t>
        </is>
      </c>
    </row>
    <row r="14">
      <c r="A14" s="3" t="inlineStr">
        <is>
          <t>Financing Receivable, Past Due [Line Items]</t>
        </is>
      </c>
    </row>
    <row r="15">
      <c r="A15" s="4" t="inlineStr">
        <is>
          <t>Total Loans Receivable</t>
        </is>
      </c>
      <c r="B15" s="5" t="n">
        <v>1871933</v>
      </c>
      <c r="C15" s="5" t="n">
        <v>1199172</v>
      </c>
    </row>
    <row r="16">
      <c r="A16" s="4" t="inlineStr">
        <is>
          <t>Current [Member]</t>
        </is>
      </c>
    </row>
    <row r="17">
      <c r="A17" s="3" t="inlineStr">
        <is>
          <t>Financing Receivable, Past Due [Line Items]</t>
        </is>
      </c>
    </row>
    <row r="18">
      <c r="A18" s="4" t="inlineStr">
        <is>
          <t>Total Loans Receivable</t>
        </is>
      </c>
      <c r="B18" s="5" t="n">
        <v>320411296</v>
      </c>
      <c r="C18" s="5" t="n">
        <v>319603501</v>
      </c>
    </row>
    <row r="19">
      <c r="A19" s="4" t="inlineStr">
        <is>
          <t>Commercial [Member]</t>
        </is>
      </c>
    </row>
    <row r="20">
      <c r="A20" s="3" t="inlineStr">
        <is>
          <t>Financing Receivable, Past Due [Line Items]</t>
        </is>
      </c>
    </row>
    <row r="21">
      <c r="A21" s="4" t="inlineStr">
        <is>
          <t>Total Loans Receivable</t>
        </is>
      </c>
      <c r="B21" s="5" t="n">
        <v>42201186</v>
      </c>
      <c r="C21" s="5" t="n">
        <v>51041397</v>
      </c>
    </row>
    <row r="22">
      <c r="A22" s="4" t="inlineStr">
        <is>
          <t>Commercial [Member] | 30-59 Days Past Due [Member]</t>
        </is>
      </c>
    </row>
    <row r="23">
      <c r="A23" s="3" t="inlineStr">
        <is>
          <t>Financing Receivable, Past Due [Line Items]</t>
        </is>
      </c>
    </row>
    <row r="24">
      <c r="A24" s="4" t="inlineStr">
        <is>
          <t>Total Loans Receivable</t>
        </is>
      </c>
      <c r="B24" s="5" t="n">
        <v>11000</v>
      </c>
      <c r="C24" s="5" t="n">
        <v>144999</v>
      </c>
    </row>
    <row r="25">
      <c r="A25" s="4" t="inlineStr">
        <is>
          <t>Commercial [Member] | 60-89 Days Past Due [Member]</t>
        </is>
      </c>
    </row>
    <row r="26">
      <c r="A26" s="3" t="inlineStr">
        <is>
          <t>Financing Receivable, Past Due [Line Items]</t>
        </is>
      </c>
    </row>
    <row r="27">
      <c r="A27" s="4" t="inlineStr">
        <is>
          <t>Total Loans Receivable</t>
        </is>
      </c>
      <c r="B27" s="5" t="n">
        <v>19681</v>
      </c>
      <c r="C27" s="5" t="n">
        <v>27855</v>
      </c>
    </row>
    <row r="28">
      <c r="A28" s="4" t="inlineStr">
        <is>
          <t>Commercial [Member] | Total Past Due [Member]</t>
        </is>
      </c>
    </row>
    <row r="29">
      <c r="A29" s="3" t="inlineStr">
        <is>
          <t>Financing Receivable, Past Due [Line Items]</t>
        </is>
      </c>
    </row>
    <row r="30">
      <c r="A30" s="4" t="inlineStr">
        <is>
          <t>Total Loans Receivable</t>
        </is>
      </c>
      <c r="B30" s="5" t="n">
        <v>30681</v>
      </c>
      <c r="C30" s="5" t="n">
        <v>172854</v>
      </c>
    </row>
    <row r="31">
      <c r="A31" s="4" t="inlineStr">
        <is>
          <t>Commercial [Member] | Current [Member]</t>
        </is>
      </c>
    </row>
    <row r="32">
      <c r="A32" s="3" t="inlineStr">
        <is>
          <t>Financing Receivable, Past Due [Line Items]</t>
        </is>
      </c>
    </row>
    <row r="33">
      <c r="A33" s="4" t="inlineStr">
        <is>
          <t>Total Loans Receivable</t>
        </is>
      </c>
      <c r="B33" s="5" t="n">
        <v>42170505</v>
      </c>
      <c r="C33" s="5" t="n">
        <v>50868543</v>
      </c>
    </row>
    <row r="34">
      <c r="A34" s="4" t="inlineStr">
        <is>
          <t>Commercial Real Estate Construction [Member]</t>
        </is>
      </c>
    </row>
    <row r="35">
      <c r="A35" s="3" t="inlineStr">
        <is>
          <t>Financing Receivable, Past Due [Line Items]</t>
        </is>
      </c>
    </row>
    <row r="36">
      <c r="A36" s="4" t="inlineStr">
        <is>
          <t>Total Loans Receivable</t>
        </is>
      </c>
      <c r="B36" s="5" t="n">
        <v>10373102</v>
      </c>
      <c r="C36" s="5" t="n">
        <v>14813726</v>
      </c>
    </row>
    <row r="37">
      <c r="A37" s="4" t="inlineStr">
        <is>
          <t>Commercial Real Estate Construction [Member] | Current [Member]</t>
        </is>
      </c>
    </row>
    <row r="38">
      <c r="A38" s="3" t="inlineStr">
        <is>
          <t>Financing Receivable, Past Due [Line Items]</t>
        </is>
      </c>
    </row>
    <row r="39">
      <c r="A39" s="4" t="inlineStr">
        <is>
          <t>Total Loans Receivable</t>
        </is>
      </c>
      <c r="B39" s="5" t="n">
        <v>10373102</v>
      </c>
      <c r="C39" s="5" t="n">
        <v>14813726</v>
      </c>
    </row>
    <row r="40">
      <c r="A40" s="4" t="inlineStr">
        <is>
          <t>Commercial Real Estate Other [Member]</t>
        </is>
      </c>
    </row>
    <row r="41">
      <c r="A41" s="3" t="inlineStr">
        <is>
          <t>Financing Receivable, Past Due [Line Items]</t>
        </is>
      </c>
    </row>
    <row r="42">
      <c r="A42" s="4" t="inlineStr">
        <is>
          <t>Total Loans Receivable</t>
        </is>
      </c>
      <c r="B42" s="5" t="n">
        <v>156377427</v>
      </c>
      <c r="C42" s="5" t="n">
        <v>146187886</v>
      </c>
    </row>
    <row r="43">
      <c r="A43" s="4" t="inlineStr">
        <is>
          <t>Commercial Real Estate Other [Member] | 30-59 Days Past Due [Member]</t>
        </is>
      </c>
    </row>
    <row r="44">
      <c r="A44" s="3" t="inlineStr">
        <is>
          <t>Financing Receivable, Past Due [Line Items]</t>
        </is>
      </c>
    </row>
    <row r="45">
      <c r="A45" s="4" t="inlineStr">
        <is>
          <t>Total Loans Receivable</t>
        </is>
      </c>
      <c r="B45" s="5" t="n">
        <v>900000</v>
      </c>
      <c r="C45" s="5" t="n">
        <v>61597</v>
      </c>
    </row>
    <row r="46">
      <c r="A46" s="4" t="inlineStr">
        <is>
          <t>Commercial Real Estate Other [Member] | Greater Than 90 Days [Member]</t>
        </is>
      </c>
    </row>
    <row r="47">
      <c r="A47" s="3" t="inlineStr">
        <is>
          <t>Financing Receivable, Past Due [Line Items]</t>
        </is>
      </c>
    </row>
    <row r="48">
      <c r="A48" s="4" t="inlineStr">
        <is>
          <t>Total Loans Receivable</t>
        </is>
      </c>
      <c r="B48" s="5" t="n">
        <v>921580</v>
      </c>
      <c r="C48" s="5" t="n">
        <v>923828</v>
      </c>
    </row>
    <row r="49">
      <c r="A49" s="4" t="inlineStr">
        <is>
          <t>Commercial Real Estate Other [Member] | Total Past Due [Member]</t>
        </is>
      </c>
    </row>
    <row r="50">
      <c r="A50" s="3" t="inlineStr">
        <is>
          <t>Financing Receivable, Past Due [Line Items]</t>
        </is>
      </c>
    </row>
    <row r="51">
      <c r="A51" s="4" t="inlineStr">
        <is>
          <t>Total Loans Receivable</t>
        </is>
      </c>
      <c r="B51" s="5" t="n">
        <v>1821580</v>
      </c>
      <c r="C51" s="5" t="n">
        <v>985425</v>
      </c>
    </row>
    <row r="52">
      <c r="A52" s="4" t="inlineStr">
        <is>
          <t>Commercial Real Estate Other [Member] | Current [Member]</t>
        </is>
      </c>
    </row>
    <row r="53">
      <c r="A53" s="3" t="inlineStr">
        <is>
          <t>Financing Receivable, Past Due [Line Items]</t>
        </is>
      </c>
    </row>
    <row r="54">
      <c r="A54" s="4" t="inlineStr">
        <is>
          <t>Total Loans Receivable</t>
        </is>
      </c>
      <c r="B54" s="5" t="n">
        <v>154555847</v>
      </c>
      <c r="C54" s="5" t="n">
        <v>145202461</v>
      </c>
    </row>
    <row r="55">
      <c r="A55" s="4" t="inlineStr">
        <is>
          <t>Consumer Real Estate [Member]</t>
        </is>
      </c>
    </row>
    <row r="56">
      <c r="A56" s="3" t="inlineStr">
        <is>
          <t>Financing Receivable, Past Due [Line Items]</t>
        </is>
      </c>
    </row>
    <row r="57">
      <c r="A57" s="4" t="inlineStr">
        <is>
          <t>Total Loans Receivable</t>
        </is>
      </c>
      <c r="B57" s="5" t="n">
        <v>81231579</v>
      </c>
      <c r="C57" s="5" t="n">
        <v>71836041</v>
      </c>
    </row>
    <row r="58">
      <c r="A58" s="4" t="inlineStr">
        <is>
          <t>Consumer Real Estate [Member] | Greater Than 90 Days [Member]</t>
        </is>
      </c>
    </row>
    <row r="59">
      <c r="A59" s="3" t="inlineStr">
        <is>
          <t>Financing Receivable, Past Due [Line Items]</t>
        </is>
      </c>
    </row>
    <row r="60">
      <c r="A60" s="4" t="inlineStr">
        <is>
          <t>Total Loans Receivable</t>
        </is>
      </c>
      <c r="C60" s="5" t="n">
        <v>40893</v>
      </c>
    </row>
    <row r="61">
      <c r="A61" s="4" t="inlineStr">
        <is>
          <t>Consumer Real Estate [Member] | Total Past Due [Member]</t>
        </is>
      </c>
    </row>
    <row r="62">
      <c r="A62" s="3" t="inlineStr">
        <is>
          <t>Financing Receivable, Past Due [Line Items]</t>
        </is>
      </c>
    </row>
    <row r="63">
      <c r="A63" s="4" t="inlineStr">
        <is>
          <t>Total Loans Receivable</t>
        </is>
      </c>
      <c r="C63" s="5" t="n">
        <v>40893</v>
      </c>
    </row>
    <row r="64">
      <c r="A64" s="4" t="inlineStr">
        <is>
          <t>Consumer Real Estate [Member] | Current [Member]</t>
        </is>
      </c>
    </row>
    <row r="65">
      <c r="A65" s="3" t="inlineStr">
        <is>
          <t>Financing Receivable, Past Due [Line Items]</t>
        </is>
      </c>
    </row>
    <row r="66">
      <c r="A66" s="4" t="inlineStr">
        <is>
          <t>Total Loans Receivable</t>
        </is>
      </c>
      <c r="B66" s="5" t="n">
        <v>81231579</v>
      </c>
      <c r="C66" s="5" t="n">
        <v>71795148</v>
      </c>
    </row>
    <row r="67">
      <c r="A67" s="4" t="inlineStr">
        <is>
          <t>Consumer Other [Member]</t>
        </is>
      </c>
    </row>
    <row r="68">
      <c r="A68" s="3" t="inlineStr">
        <is>
          <t>Financing Receivable, Past Due [Line Items]</t>
        </is>
      </c>
    </row>
    <row r="69">
      <c r="A69" s="4" t="inlineStr">
        <is>
          <t>Total Loans Receivable</t>
        </is>
      </c>
      <c r="B69" s="5" t="n">
        <v>4163221</v>
      </c>
      <c r="C69" s="5" t="n">
        <v>4480491</v>
      </c>
    </row>
    <row r="70">
      <c r="A70" s="4" t="inlineStr">
        <is>
          <t>Consumer Other [Member] | 30-59 Days Past Due [Member]</t>
        </is>
      </c>
    </row>
    <row r="71">
      <c r="A71" s="3" t="inlineStr">
        <is>
          <t>Financing Receivable, Past Due [Line Items]</t>
        </is>
      </c>
    </row>
    <row r="72">
      <c r="A72" s="4" t="inlineStr">
        <is>
          <t>Total Loans Receivable</t>
        </is>
      </c>
      <c r="B72" s="5" t="n">
        <v>5092</v>
      </c>
    </row>
    <row r="73">
      <c r="A73" s="4" t="inlineStr">
        <is>
          <t>Consumer Other [Member] | 60-89 Days Past Due [Member]</t>
        </is>
      </c>
    </row>
    <row r="74">
      <c r="A74" s="3" t="inlineStr">
        <is>
          <t>Financing Receivable, Past Due [Line Items]</t>
        </is>
      </c>
    </row>
    <row r="75">
      <c r="A75" s="4" t="inlineStr">
        <is>
          <t>Total Loans Receivable</t>
        </is>
      </c>
      <c r="B75" s="5" t="n">
        <v>14580</v>
      </c>
    </row>
    <row r="76">
      <c r="A76" s="4" t="inlineStr">
        <is>
          <t>Consumer Other [Member] | Total Past Due [Member]</t>
        </is>
      </c>
    </row>
    <row r="77">
      <c r="A77" s="3" t="inlineStr">
        <is>
          <t>Financing Receivable, Past Due [Line Items]</t>
        </is>
      </c>
    </row>
    <row r="78">
      <c r="A78" s="4" t="inlineStr">
        <is>
          <t>Total Loans Receivable</t>
        </is>
      </c>
      <c r="B78" s="5" t="n">
        <v>19672</v>
      </c>
    </row>
    <row r="79">
      <c r="A79" s="4" t="inlineStr">
        <is>
          <t>Consumer Other [Member] | Current [Member]</t>
        </is>
      </c>
    </row>
    <row r="80">
      <c r="A80" s="3" t="inlineStr">
        <is>
          <t>Financing Receivable, Past Due [Line Items]</t>
        </is>
      </c>
    </row>
    <row r="81">
      <c r="A81" s="4" t="inlineStr">
        <is>
          <t>Total Loans Receivable</t>
        </is>
      </c>
      <c r="B81" s="5" t="n">
        <v>4143549</v>
      </c>
      <c r="C81" s="5" t="n">
        <v>4480491</v>
      </c>
    </row>
    <row r="82">
      <c r="A82" s="4" t="inlineStr">
        <is>
          <t>Paycheck Protection Program [Member]</t>
        </is>
      </c>
    </row>
    <row r="83">
      <c r="A83" s="3" t="inlineStr">
        <is>
          <t>Financing Receivable, Past Due [Line Items]</t>
        </is>
      </c>
    </row>
    <row r="84">
      <c r="A84" s="4" t="inlineStr">
        <is>
          <t>Total Loans Receivable</t>
        </is>
      </c>
      <c r="B84" s="5" t="n">
        <v>27936714</v>
      </c>
      <c r="C84" s="5" t="n">
        <v>32443132</v>
      </c>
    </row>
    <row r="85">
      <c r="A85" s="4" t="inlineStr">
        <is>
          <t>Paycheck Protection Program [Member] | Current [Member]</t>
        </is>
      </c>
    </row>
    <row r="86">
      <c r="A86" s="3" t="inlineStr">
        <is>
          <t>Financing Receivable, Past Due [Line Items]</t>
        </is>
      </c>
    </row>
    <row r="87">
      <c r="A87" s="4" t="inlineStr">
        <is>
          <t>Total Loans Receivable</t>
        </is>
      </c>
      <c r="B87" s="6" t="n">
        <v>27936714</v>
      </c>
      <c r="C87" s="6" t="n">
        <v>324431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AND ALLOWANCE FOR LOAN LOSSES (Details 3) - USD ($)</t>
        </is>
      </c>
      <c r="B1" s="2" t="inlineStr">
        <is>
          <t>Mar. 31, 2021</t>
        </is>
      </c>
      <c r="C1" s="2" t="inlineStr">
        <is>
          <t>Dec. 31, 2020</t>
        </is>
      </c>
    </row>
    <row r="2">
      <c r="A2" s="3" t="inlineStr">
        <is>
          <t>Financing Receivable, Past Due [Line Items]</t>
        </is>
      </c>
    </row>
    <row r="3">
      <c r="A3" s="4" t="inlineStr">
        <is>
          <t>Loans Receivable on Non-Accrual</t>
        </is>
      </c>
      <c r="B3" s="6" t="n">
        <v>1112164</v>
      </c>
      <c r="C3" s="6" t="n">
        <v>1155930</v>
      </c>
    </row>
    <row r="4">
      <c r="A4" s="4" t="inlineStr">
        <is>
          <t>Commercial [Member]</t>
        </is>
      </c>
    </row>
    <row r="5">
      <c r="A5" s="3" t="inlineStr">
        <is>
          <t>Financing Receivable, Past Due [Line Items]</t>
        </is>
      </c>
    </row>
    <row r="6">
      <c r="A6" s="4" t="inlineStr">
        <is>
          <t>Loans Receivable on Non-Accrual</t>
        </is>
      </c>
      <c r="B6" s="5" t="n">
        <v>178975</v>
      </c>
      <c r="C6" s="5" t="n">
        <v>178975</v>
      </c>
    </row>
    <row r="7">
      <c r="A7" s="4" t="inlineStr">
        <is>
          <t>Commercial Real Estate Other [Member]</t>
        </is>
      </c>
    </row>
    <row r="8">
      <c r="A8" s="3" t="inlineStr">
        <is>
          <t>Financing Receivable, Past Due [Line Items]</t>
        </is>
      </c>
    </row>
    <row r="9">
      <c r="A9" s="4" t="inlineStr">
        <is>
          <t>Loans Receivable on Non-Accrual</t>
        </is>
      </c>
      <c r="B9" s="5" t="n">
        <v>921580</v>
      </c>
      <c r="C9" s="5" t="n">
        <v>923828</v>
      </c>
    </row>
    <row r="10">
      <c r="A10" s="4" t="inlineStr">
        <is>
          <t>Consumer Real Estate [Member]</t>
        </is>
      </c>
    </row>
    <row r="11">
      <c r="A11" s="3" t="inlineStr">
        <is>
          <t>Financing Receivable, Past Due [Line Items]</t>
        </is>
      </c>
    </row>
    <row r="12">
      <c r="A12" s="4" t="inlineStr">
        <is>
          <t>Loans Receivable on Non-Accrual</t>
        </is>
      </c>
      <c r="C12" s="5" t="n">
        <v>40893</v>
      </c>
    </row>
    <row r="13">
      <c r="A13" s="4" t="inlineStr">
        <is>
          <t>Consumer Other [Member]</t>
        </is>
      </c>
    </row>
    <row r="14">
      <c r="A14" s="3" t="inlineStr">
        <is>
          <t>Financing Receivable, Past Due [Line Items]</t>
        </is>
      </c>
    </row>
    <row r="15">
      <c r="A15" s="4" t="inlineStr">
        <is>
          <t>Loans Receivable on Non-Accrual</t>
        </is>
      </c>
      <c r="B15" s="6" t="n">
        <v>11609</v>
      </c>
      <c r="C15" s="6" t="n">
        <v>122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S AND ALLOWANCE FOR LOAN LOSSES (Details 4) - USD ($)</t>
        </is>
      </c>
      <c r="B1" s="2" t="inlineStr">
        <is>
          <t>3 Months Ended</t>
        </is>
      </c>
    </row>
    <row r="2">
      <c r="B2" s="2" t="inlineStr">
        <is>
          <t>Mar. 31, 2021</t>
        </is>
      </c>
      <c r="C2" s="2" t="inlineStr">
        <is>
          <t>Mar. 31, 2020</t>
        </is>
      </c>
    </row>
    <row r="3">
      <c r="A3" s="3" t="inlineStr">
        <is>
          <t>Allowance for Loan Losses:</t>
        </is>
      </c>
    </row>
    <row r="4">
      <c r="A4" s="4" t="inlineStr">
        <is>
          <t>Beginning balance</t>
        </is>
      </c>
      <c r="B4" s="6" t="n">
        <v>4185694</v>
      </c>
      <c r="C4" s="6" t="n">
        <v>4003758</v>
      </c>
    </row>
    <row r="5">
      <c r="A5" s="4" t="inlineStr">
        <is>
          <t>Charge-offs</t>
        </is>
      </c>
      <c r="B5" s="5" t="n">
        <v>-14631</v>
      </c>
      <c r="C5" s="5" t="n">
        <v>-39592</v>
      </c>
    </row>
    <row r="6">
      <c r="A6" s="4" t="inlineStr">
        <is>
          <t>Recoveries</t>
        </is>
      </c>
      <c r="B6" s="5" t="n">
        <v>5102</v>
      </c>
      <c r="C6" s="5" t="n">
        <v>50047</v>
      </c>
    </row>
    <row r="7">
      <c r="A7" s="4" t="inlineStr">
        <is>
          <t>Provisions</t>
        </is>
      </c>
      <c r="B7" s="5" t="n">
        <v>120000</v>
      </c>
    </row>
    <row r="8">
      <c r="A8" s="4" t="inlineStr">
        <is>
          <t>Ending balance</t>
        </is>
      </c>
      <c r="B8" s="5" t="n">
        <v>4296165</v>
      </c>
      <c r="C8" s="5" t="n">
        <v>4014213</v>
      </c>
    </row>
    <row r="9">
      <c r="A9" s="4" t="inlineStr">
        <is>
          <t>Commercial [Member]</t>
        </is>
      </c>
    </row>
    <row r="10">
      <c r="A10" s="3" t="inlineStr">
        <is>
          <t>Allowance for Loan Losses:</t>
        </is>
      </c>
    </row>
    <row r="11">
      <c r="A11" s="4" t="inlineStr">
        <is>
          <t>Beginning balance</t>
        </is>
      </c>
      <c r="B11" s="5" t="n">
        <v>1029310</v>
      </c>
      <c r="C11" s="5" t="n">
        <v>1429917</v>
      </c>
    </row>
    <row r="12">
      <c r="A12" s="4" t="inlineStr">
        <is>
          <t>Recoveries</t>
        </is>
      </c>
      <c r="C12" s="5" t="n">
        <v>15500</v>
      </c>
    </row>
    <row r="13">
      <c r="A13" s="4" t="inlineStr">
        <is>
          <t>Provisions</t>
        </is>
      </c>
      <c r="B13" s="5" t="n">
        <v>-126428</v>
      </c>
      <c r="C13" s="5" t="n">
        <v>-29150</v>
      </c>
    </row>
    <row r="14">
      <c r="A14" s="4" t="inlineStr">
        <is>
          <t>Ending balance</t>
        </is>
      </c>
      <c r="B14" s="5" t="n">
        <v>902882</v>
      </c>
      <c r="C14" s="5" t="n">
        <v>1416267</v>
      </c>
    </row>
    <row r="15">
      <c r="A15" s="4" t="inlineStr">
        <is>
          <t>Commercial Real Estate Construction [Member]</t>
        </is>
      </c>
    </row>
    <row r="16">
      <c r="A16" s="3" t="inlineStr">
        <is>
          <t>Allowance for Loan Losses:</t>
        </is>
      </c>
    </row>
    <row r="17">
      <c r="A17" s="4" t="inlineStr">
        <is>
          <t>Beginning balance</t>
        </is>
      </c>
      <c r="B17" s="5" t="n">
        <v>199266</v>
      </c>
      <c r="C17" s="5" t="n">
        <v>109235</v>
      </c>
    </row>
    <row r="18">
      <c r="A18" s="4" t="inlineStr">
        <is>
          <t>Provisions</t>
        </is>
      </c>
      <c r="B18" s="5" t="n">
        <v>-54721</v>
      </c>
      <c r="C18" s="5" t="n">
        <v>13834</v>
      </c>
    </row>
    <row r="19">
      <c r="A19" s="4" t="inlineStr">
        <is>
          <t>Ending balance</t>
        </is>
      </c>
      <c r="B19" s="5" t="n">
        <v>144545</v>
      </c>
      <c r="C19" s="5" t="n">
        <v>123069</v>
      </c>
    </row>
    <row r="20">
      <c r="A20" s="4" t="inlineStr">
        <is>
          <t>Commercial Real Estate Other [Member]</t>
        </is>
      </c>
    </row>
    <row r="21">
      <c r="A21" s="3" t="inlineStr">
        <is>
          <t>Allowance for Loan Losses:</t>
        </is>
      </c>
    </row>
    <row r="22">
      <c r="A22" s="4" t="inlineStr">
        <is>
          <t>Beginning balance</t>
        </is>
      </c>
      <c r="B22" s="5" t="n">
        <v>1909121</v>
      </c>
      <c r="C22" s="5" t="n">
        <v>1270445</v>
      </c>
    </row>
    <row r="23">
      <c r="A23" s="4" t="inlineStr">
        <is>
          <t>Provisions</t>
        </is>
      </c>
      <c r="B23" s="5" t="n">
        <v>168648</v>
      </c>
      <c r="C23" s="5" t="n">
        <v>-57798</v>
      </c>
    </row>
    <row r="24">
      <c r="A24" s="4" t="inlineStr">
        <is>
          <t>Ending balance</t>
        </is>
      </c>
      <c r="B24" s="5" t="n">
        <v>2077769</v>
      </c>
      <c r="C24" s="5" t="n">
        <v>1212647</v>
      </c>
    </row>
    <row r="25">
      <c r="A25" s="4" t="inlineStr">
        <is>
          <t>Consumer Real Estate [Member]</t>
        </is>
      </c>
    </row>
    <row r="26">
      <c r="A26" s="3" t="inlineStr">
        <is>
          <t>Allowance for Loan Losses:</t>
        </is>
      </c>
    </row>
    <row r="27">
      <c r="A27" s="4" t="inlineStr">
        <is>
          <t>Beginning balance</t>
        </is>
      </c>
      <c r="B27" s="5" t="n">
        <v>925077</v>
      </c>
      <c r="C27" s="5" t="n">
        <v>496221</v>
      </c>
    </row>
    <row r="28">
      <c r="A28" s="4" t="inlineStr">
        <is>
          <t>Provisions</t>
        </is>
      </c>
      <c r="B28" s="5" t="n">
        <v>127083</v>
      </c>
      <c r="C28" s="5" t="n">
        <v>65779</v>
      </c>
    </row>
    <row r="29">
      <c r="A29" s="4" t="inlineStr">
        <is>
          <t>Ending balance</t>
        </is>
      </c>
      <c r="B29" s="5" t="n">
        <v>1052160</v>
      </c>
      <c r="C29" s="5" t="n">
        <v>562000</v>
      </c>
    </row>
    <row r="30">
      <c r="A30" s="4" t="inlineStr">
        <is>
          <t>Consumer Other [Member]</t>
        </is>
      </c>
    </row>
    <row r="31">
      <c r="A31" s="3" t="inlineStr">
        <is>
          <t>Allowance for Loan Losses:</t>
        </is>
      </c>
    </row>
    <row r="32">
      <c r="A32" s="4" t="inlineStr">
        <is>
          <t>Beginning balance</t>
        </is>
      </c>
      <c r="B32" s="5" t="n">
        <v>122920</v>
      </c>
      <c r="C32" s="5" t="n">
        <v>697940</v>
      </c>
    </row>
    <row r="33">
      <c r="A33" s="4" t="inlineStr">
        <is>
          <t>Charge-offs</t>
        </is>
      </c>
      <c r="B33" s="5" t="n">
        <v>-8152</v>
      </c>
      <c r="C33" s="5" t="n">
        <v>-39592</v>
      </c>
    </row>
    <row r="34">
      <c r="A34" s="4" t="inlineStr">
        <is>
          <t>Recoveries</t>
        </is>
      </c>
      <c r="B34" s="5" t="n">
        <v>4812</v>
      </c>
      <c r="C34" s="5" t="n">
        <v>34547</v>
      </c>
    </row>
    <row r="35">
      <c r="A35" s="4" t="inlineStr">
        <is>
          <t>Provisions</t>
        </is>
      </c>
      <c r="B35" s="5" t="n">
        <v>-771</v>
      </c>
      <c r="C35" s="5" t="n">
        <v>7335</v>
      </c>
    </row>
    <row r="36">
      <c r="A36" s="4" t="inlineStr">
        <is>
          <t>Ending balance</t>
        </is>
      </c>
      <c r="B36" s="5" t="n">
        <v>118809</v>
      </c>
      <c r="C36" s="6" t="n">
        <v>700230</v>
      </c>
    </row>
    <row r="37">
      <c r="A37" s="4" t="inlineStr">
        <is>
          <t>Paycheck Protection Program [Member]</t>
        </is>
      </c>
    </row>
    <row r="38">
      <c r="A38" s="3" t="inlineStr">
        <is>
          <t>Allowance for Loan Losses:</t>
        </is>
      </c>
    </row>
    <row r="39">
      <c r="A39" s="4" t="inlineStr">
        <is>
          <t>Charge-offs</t>
        </is>
      </c>
      <c r="B39" s="5" t="n">
        <v>-6479</v>
      </c>
    </row>
    <row r="40">
      <c r="A40" s="4" t="inlineStr">
        <is>
          <t>Recoveries</t>
        </is>
      </c>
      <c r="B40" s="5" t="n">
        <v>290</v>
      </c>
    </row>
    <row r="41">
      <c r="A41" s="4" t="inlineStr">
        <is>
          <t>Provisions</t>
        </is>
      </c>
      <c r="B41" s="6" t="n">
        <v>61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no par value (in dollars per share)</t>
        </is>
      </c>
      <c r="B3" s="6" t="n">
        <v>0</v>
      </c>
      <c r="C3" s="6" t="n">
        <v>0</v>
      </c>
    </row>
    <row r="4">
      <c r="A4" s="4" t="inlineStr">
        <is>
          <t>Common stock, authorized</t>
        </is>
      </c>
      <c r="B4" s="5" t="n">
        <v>12000000</v>
      </c>
      <c r="C4" s="5" t="n">
        <v>12000000</v>
      </c>
    </row>
    <row r="5">
      <c r="A5" s="4" t="inlineStr">
        <is>
          <t>Common stock, issued</t>
        </is>
      </c>
      <c r="B5" s="5" t="n">
        <v>5823533</v>
      </c>
      <c r="C5" s="5" t="n">
        <v>5818935</v>
      </c>
    </row>
    <row r="6">
      <c r="A6" s="4" t="inlineStr">
        <is>
          <t>Common stock, outstanding</t>
        </is>
      </c>
      <c r="B6" s="5" t="n">
        <v>5524616</v>
      </c>
      <c r="C6" s="5" t="n">
        <v>5520469</v>
      </c>
    </row>
    <row r="7">
      <c r="A7" s="4" t="inlineStr">
        <is>
          <t>Treasury stock, shares</t>
        </is>
      </c>
      <c r="B7" s="5" t="n">
        <v>298917</v>
      </c>
      <c r="C7" s="5" t="n">
        <v>29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ANS AND ALLOWANCE FOR LOAN LOSSES (Details 5) - USD ($)</t>
        </is>
      </c>
      <c r="B1" s="2" t="inlineStr">
        <is>
          <t>Mar. 31, 2021</t>
        </is>
      </c>
      <c r="C1" s="2" t="inlineStr">
        <is>
          <t>Dec. 31, 2020</t>
        </is>
      </c>
      <c r="D1" s="2" t="inlineStr">
        <is>
          <t>Mar. 31, 2020</t>
        </is>
      </c>
      <c r="E1" s="2" t="inlineStr">
        <is>
          <t>Dec. 31, 2019</t>
        </is>
      </c>
    </row>
    <row r="2">
      <c r="A2" s="3" t="inlineStr">
        <is>
          <t>Allowance for Loan Losses</t>
        </is>
      </c>
    </row>
    <row r="3">
      <c r="A3" s="4" t="inlineStr">
        <is>
          <t>Individually evaluated for impairment</t>
        </is>
      </c>
      <c r="B3" s="6" t="n">
        <v>379972</v>
      </c>
      <c r="C3" s="6" t="n">
        <v>445411</v>
      </c>
    </row>
    <row r="4">
      <c r="A4" s="4" t="inlineStr">
        <is>
          <t>Collectively evaluated for impairment</t>
        </is>
      </c>
      <c r="B4" s="5" t="n">
        <v>3916193</v>
      </c>
      <c r="C4" s="5" t="n">
        <v>3740283</v>
      </c>
    </row>
    <row r="5">
      <c r="A5" s="4" t="inlineStr">
        <is>
          <t>Total Allowance for Loan Losses</t>
        </is>
      </c>
      <c r="B5" s="5" t="n">
        <v>4296165</v>
      </c>
      <c r="C5" s="5" t="n">
        <v>4185694</v>
      </c>
      <c r="D5" s="6" t="n">
        <v>4014213</v>
      </c>
      <c r="E5" s="6" t="n">
        <v>4003758</v>
      </c>
    </row>
    <row r="6">
      <c r="A6" s="3" t="inlineStr">
        <is>
          <t>Loans Receivable</t>
        </is>
      </c>
    </row>
    <row r="7">
      <c r="A7" s="4" t="inlineStr">
        <is>
          <t>Individually evaluated for impairment</t>
        </is>
      </c>
      <c r="B7" s="5" t="n">
        <v>7750007</v>
      </c>
      <c r="C7" s="5" t="n">
        <v>7805600</v>
      </c>
    </row>
    <row r="8">
      <c r="A8" s="4" t="inlineStr">
        <is>
          <t>Collectively evaluated for impairment</t>
        </is>
      </c>
      <c r="B8" s="5" t="n">
        <v>314533222</v>
      </c>
      <c r="C8" s="5" t="n">
        <v>312997073</v>
      </c>
    </row>
    <row r="9">
      <c r="A9" s="4" t="inlineStr">
        <is>
          <t>Total Loans Receivable</t>
        </is>
      </c>
      <c r="B9" s="5" t="n">
        <v>322283229</v>
      </c>
      <c r="C9" s="5" t="n">
        <v>320802673</v>
      </c>
    </row>
    <row r="10">
      <c r="A10" s="4" t="inlineStr">
        <is>
          <t>Commercial [Member]</t>
        </is>
      </c>
    </row>
    <row r="11">
      <c r="A11" s="3" t="inlineStr">
        <is>
          <t>Allowance for Loan Losses</t>
        </is>
      </c>
    </row>
    <row r="12">
      <c r="A12" s="4" t="inlineStr">
        <is>
          <t>Individually evaluated for impairment</t>
        </is>
      </c>
      <c r="B12" s="5" t="n">
        <v>338237</v>
      </c>
      <c r="C12" s="5" t="n">
        <v>357657</v>
      </c>
    </row>
    <row r="13">
      <c r="A13" s="4" t="inlineStr">
        <is>
          <t>Collectively evaluated for impairment</t>
        </is>
      </c>
      <c r="B13" s="5" t="n">
        <v>564645</v>
      </c>
      <c r="C13" s="5" t="n">
        <v>671653</v>
      </c>
    </row>
    <row r="14">
      <c r="A14" s="4" t="inlineStr">
        <is>
          <t>Total Allowance for Loan Losses</t>
        </is>
      </c>
      <c r="B14" s="5" t="n">
        <v>902882</v>
      </c>
      <c r="C14" s="5" t="n">
        <v>1029310</v>
      </c>
      <c r="D14" s="5" t="n">
        <v>1416267</v>
      </c>
      <c r="E14" s="5" t="n">
        <v>1429917</v>
      </c>
    </row>
    <row r="15">
      <c r="A15" s="3" t="inlineStr">
        <is>
          <t>Loans Receivable</t>
        </is>
      </c>
    </row>
    <row r="16">
      <c r="A16" s="4" t="inlineStr">
        <is>
          <t>Individually evaluated for impairment</t>
        </is>
      </c>
      <c r="B16" s="5" t="n">
        <v>1978615</v>
      </c>
      <c r="C16" s="5" t="n">
        <v>2298120</v>
      </c>
    </row>
    <row r="17">
      <c r="A17" s="4" t="inlineStr">
        <is>
          <t>Collectively evaluated for impairment</t>
        </is>
      </c>
      <c r="B17" s="5" t="n">
        <v>40222571</v>
      </c>
      <c r="C17" s="5" t="n">
        <v>48743277</v>
      </c>
    </row>
    <row r="18">
      <c r="A18" s="4" t="inlineStr">
        <is>
          <t>Total Loans Receivable</t>
        </is>
      </c>
      <c r="B18" s="5" t="n">
        <v>42201186</v>
      </c>
      <c r="C18" s="5" t="n">
        <v>51041397</v>
      </c>
    </row>
    <row r="19">
      <c r="A19" s="4" t="inlineStr">
        <is>
          <t>Commercial Real Estate Construction [Member]</t>
        </is>
      </c>
    </row>
    <row r="20">
      <c r="A20" s="3" t="inlineStr">
        <is>
          <t>Allowance for Loan Losses</t>
        </is>
      </c>
    </row>
    <row r="21">
      <c r="A21" s="4" t="inlineStr">
        <is>
          <t>Collectively evaluated for impairment</t>
        </is>
      </c>
      <c r="B21" s="5" t="n">
        <v>144545</v>
      </c>
      <c r="C21" s="5" t="n">
        <v>199266</v>
      </c>
    </row>
    <row r="22">
      <c r="A22" s="4" t="inlineStr">
        <is>
          <t>Total Allowance for Loan Losses</t>
        </is>
      </c>
      <c r="B22" s="5" t="n">
        <v>144545</v>
      </c>
      <c r="C22" s="5" t="n">
        <v>199266</v>
      </c>
      <c r="D22" s="5" t="n">
        <v>123069</v>
      </c>
      <c r="E22" s="5" t="n">
        <v>109235</v>
      </c>
    </row>
    <row r="23">
      <c r="A23" s="3" t="inlineStr">
        <is>
          <t>Loans Receivable</t>
        </is>
      </c>
    </row>
    <row r="24">
      <c r="A24" s="4" t="inlineStr">
        <is>
          <t>Collectively evaluated for impairment</t>
        </is>
      </c>
      <c r="B24" s="5" t="n">
        <v>10373102</v>
      </c>
      <c r="C24" s="5" t="n">
        <v>14813726</v>
      </c>
    </row>
    <row r="25">
      <c r="A25" s="4" t="inlineStr">
        <is>
          <t>Total Loans Receivable</t>
        </is>
      </c>
      <c r="B25" s="5" t="n">
        <v>10373102</v>
      </c>
      <c r="C25" s="5" t="n">
        <v>14813726</v>
      </c>
    </row>
    <row r="26">
      <c r="A26" s="4" t="inlineStr">
        <is>
          <t>Commercial Real Estate Other [Member]</t>
        </is>
      </c>
    </row>
    <row r="27">
      <c r="A27" s="3" t="inlineStr">
        <is>
          <t>Allowance for Loan Losses</t>
        </is>
      </c>
    </row>
    <row r="28">
      <c r="A28" s="4" t="inlineStr">
        <is>
          <t>Individually evaluated for impairment</t>
        </is>
      </c>
      <c r="C28" s="5" t="n">
        <v>36747</v>
      </c>
    </row>
    <row r="29">
      <c r="A29" s="4" t="inlineStr">
        <is>
          <t>Collectively evaluated for impairment</t>
        </is>
      </c>
      <c r="B29" s="5" t="n">
        <v>2077769</v>
      </c>
      <c r="C29" s="5" t="n">
        <v>1872374</v>
      </c>
    </row>
    <row r="30">
      <c r="A30" s="4" t="inlineStr">
        <is>
          <t>Total Allowance for Loan Losses</t>
        </is>
      </c>
      <c r="B30" s="5" t="n">
        <v>2077769</v>
      </c>
      <c r="C30" s="5" t="n">
        <v>1909121</v>
      </c>
      <c r="D30" s="5" t="n">
        <v>1212647</v>
      </c>
      <c r="E30" s="5" t="n">
        <v>1270445</v>
      </c>
    </row>
    <row r="31">
      <c r="A31" s="3" t="inlineStr">
        <is>
          <t>Loans Receivable</t>
        </is>
      </c>
    </row>
    <row r="32">
      <c r="A32" s="4" t="inlineStr">
        <is>
          <t>Individually evaluated for impairment</t>
        </is>
      </c>
      <c r="B32" s="5" t="n">
        <v>5479899</v>
      </c>
      <c r="C32" s="5" t="n">
        <v>5174841</v>
      </c>
    </row>
    <row r="33">
      <c r="A33" s="4" t="inlineStr">
        <is>
          <t>Collectively evaluated for impairment</t>
        </is>
      </c>
      <c r="B33" s="5" t="n">
        <v>150897528</v>
      </c>
      <c r="C33" s="5" t="n">
        <v>141013045</v>
      </c>
    </row>
    <row r="34">
      <c r="A34" s="4" t="inlineStr">
        <is>
          <t>Total Loans Receivable</t>
        </is>
      </c>
      <c r="B34" s="5" t="n">
        <v>156377427</v>
      </c>
      <c r="C34" s="5" t="n">
        <v>146187886</v>
      </c>
    </row>
    <row r="35">
      <c r="A35" s="4" t="inlineStr">
        <is>
          <t>Consumer Real Estate [Member]</t>
        </is>
      </c>
    </row>
    <row r="36">
      <c r="A36" s="3" t="inlineStr">
        <is>
          <t>Allowance for Loan Losses</t>
        </is>
      </c>
    </row>
    <row r="37">
      <c r="A37" s="4" t="inlineStr">
        <is>
          <t>Individually evaluated for impairment</t>
        </is>
      </c>
      <c r="C37" s="5" t="n">
        <v>9111</v>
      </c>
    </row>
    <row r="38">
      <c r="A38" s="4" t="inlineStr">
        <is>
          <t>Collectively evaluated for impairment</t>
        </is>
      </c>
      <c r="B38" s="5" t="n">
        <v>1052160</v>
      </c>
      <c r="C38" s="5" t="n">
        <v>915966</v>
      </c>
    </row>
    <row r="39">
      <c r="A39" s="4" t="inlineStr">
        <is>
          <t>Total Allowance for Loan Losses</t>
        </is>
      </c>
      <c r="B39" s="5" t="n">
        <v>1052160</v>
      </c>
      <c r="C39" s="5" t="n">
        <v>925077</v>
      </c>
      <c r="D39" s="5" t="n">
        <v>562000</v>
      </c>
      <c r="E39" s="5" t="n">
        <v>496221</v>
      </c>
    </row>
    <row r="40">
      <c r="A40" s="3" t="inlineStr">
        <is>
          <t>Loans Receivable</t>
        </is>
      </c>
    </row>
    <row r="41">
      <c r="A41" s="4" t="inlineStr">
        <is>
          <t>Individually evaluated for impairment</t>
        </is>
      </c>
      <c r="B41" s="5" t="n">
        <v>249758</v>
      </c>
      <c r="C41" s="5" t="n">
        <v>290743</v>
      </c>
    </row>
    <row r="42">
      <c r="A42" s="4" t="inlineStr">
        <is>
          <t>Collectively evaluated for impairment</t>
        </is>
      </c>
      <c r="B42" s="5" t="n">
        <v>80981821</v>
      </c>
      <c r="C42" s="5" t="n">
        <v>71545298</v>
      </c>
    </row>
    <row r="43">
      <c r="A43" s="4" t="inlineStr">
        <is>
          <t>Total Loans Receivable</t>
        </is>
      </c>
      <c r="B43" s="5" t="n">
        <v>81231579</v>
      </c>
      <c r="C43" s="5" t="n">
        <v>71836041</v>
      </c>
    </row>
    <row r="44">
      <c r="A44" s="4" t="inlineStr">
        <is>
          <t>Consumer Other [Member]</t>
        </is>
      </c>
    </row>
    <row r="45">
      <c r="A45" s="3" t="inlineStr">
        <is>
          <t>Allowance for Loan Losses</t>
        </is>
      </c>
    </row>
    <row r="46">
      <c r="A46" s="4" t="inlineStr">
        <is>
          <t>Individually evaluated for impairment</t>
        </is>
      </c>
      <c r="B46" s="5" t="n">
        <v>41735</v>
      </c>
      <c r="C46" s="5" t="n">
        <v>41896</v>
      </c>
    </row>
    <row r="47">
      <c r="A47" s="4" t="inlineStr">
        <is>
          <t>Collectively evaluated for impairment</t>
        </is>
      </c>
      <c r="B47" s="5" t="n">
        <v>77074</v>
      </c>
      <c r="C47" s="5" t="n">
        <v>81024</v>
      </c>
    </row>
    <row r="48">
      <c r="A48" s="4" t="inlineStr">
        <is>
          <t>Total Allowance for Loan Losses</t>
        </is>
      </c>
      <c r="B48" s="5" t="n">
        <v>118809</v>
      </c>
      <c r="C48" s="5" t="n">
        <v>122920</v>
      </c>
      <c r="D48" s="6" t="n">
        <v>700230</v>
      </c>
      <c r="E48" s="6" t="n">
        <v>697940</v>
      </c>
    </row>
    <row r="49">
      <c r="A49" s="3" t="inlineStr">
        <is>
          <t>Loans Receivable</t>
        </is>
      </c>
    </row>
    <row r="50">
      <c r="A50" s="4" t="inlineStr">
        <is>
          <t>Individually evaluated for impairment</t>
        </is>
      </c>
      <c r="B50" s="5" t="n">
        <v>41735</v>
      </c>
      <c r="C50" s="5" t="n">
        <v>41896</v>
      </c>
    </row>
    <row r="51">
      <c r="A51" s="4" t="inlineStr">
        <is>
          <t>Collectively evaluated for impairment</t>
        </is>
      </c>
      <c r="B51" s="5" t="n">
        <v>4121486</v>
      </c>
      <c r="C51" s="5" t="n">
        <v>4438595</v>
      </c>
    </row>
    <row r="52">
      <c r="A52" s="4" t="inlineStr">
        <is>
          <t>Total Loans Receivable</t>
        </is>
      </c>
      <c r="B52" s="5" t="n">
        <v>4163221</v>
      </c>
      <c r="C52" s="5" t="n">
        <v>4480491</v>
      </c>
    </row>
    <row r="53">
      <c r="A53" s="4" t="inlineStr">
        <is>
          <t>Paycheck Protection Program [Member]</t>
        </is>
      </c>
    </row>
    <row r="54">
      <c r="A54" s="3" t="inlineStr">
        <is>
          <t>Loans Receivable</t>
        </is>
      </c>
    </row>
    <row r="55">
      <c r="A55" s="4" t="inlineStr">
        <is>
          <t>Collectively evaluated for impairment</t>
        </is>
      </c>
      <c r="B55" s="5" t="n">
        <v>27936714</v>
      </c>
      <c r="C55" s="5" t="n">
        <v>32443132</v>
      </c>
    </row>
    <row r="56">
      <c r="A56" s="4" t="inlineStr">
        <is>
          <t>Total Loans Receivable</t>
        </is>
      </c>
      <c r="B56" s="6" t="n">
        <v>27936714</v>
      </c>
      <c r="C56" s="6" t="n">
        <v>324431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ALLOWANCE FOR LOAN LOSSES (Details 6) - USD ($)</t>
        </is>
      </c>
      <c r="B1" s="2" t="inlineStr">
        <is>
          <t>Mar. 31, 2021</t>
        </is>
      </c>
      <c r="C1" s="2" t="inlineStr">
        <is>
          <t>Dec. 31, 2020</t>
        </is>
      </c>
    </row>
    <row r="2">
      <c r="A2" s="3" t="inlineStr">
        <is>
          <t>Impaired Loans with no related allowance recorded</t>
        </is>
      </c>
    </row>
    <row r="3">
      <c r="A3" s="4" t="inlineStr">
        <is>
          <t>Unpaid Principal Balance with no related allowance recorded</t>
        </is>
      </c>
      <c r="B3" s="6" t="n">
        <v>7240678</v>
      </c>
      <c r="C3" s="6" t="n">
        <v>6803425</v>
      </c>
    </row>
    <row r="4">
      <c r="A4" s="4" t="inlineStr">
        <is>
          <t>Recorded Investment with no related allowance recorded</t>
        </is>
      </c>
      <c r="B4" s="5" t="n">
        <v>7240678</v>
      </c>
      <c r="C4" s="5" t="n">
        <v>6803425</v>
      </c>
    </row>
    <row r="5">
      <c r="A5" s="3" t="inlineStr">
        <is>
          <t>Impaired Loans with an allowance recorded</t>
        </is>
      </c>
    </row>
    <row r="6">
      <c r="A6" s="4" t="inlineStr">
        <is>
          <t>Unpaid Principal Balance with an allowance recorded</t>
        </is>
      </c>
      <c r="B6" s="5" t="n">
        <v>509329</v>
      </c>
      <c r="C6" s="5" t="n">
        <v>1002175</v>
      </c>
    </row>
    <row r="7">
      <c r="A7" s="4" t="inlineStr">
        <is>
          <t>Recorded Investment with an allowance recorded</t>
        </is>
      </c>
      <c r="B7" s="5" t="n">
        <v>509329</v>
      </c>
      <c r="C7" s="5" t="n">
        <v>1002175</v>
      </c>
    </row>
    <row r="8">
      <c r="A8" s="4" t="inlineStr">
        <is>
          <t>Related Allowance</t>
        </is>
      </c>
      <c r="B8" s="5" t="n">
        <v>379972</v>
      </c>
      <c r="C8" s="5" t="n">
        <v>445411</v>
      </c>
    </row>
    <row r="9">
      <c r="A9" s="3" t="inlineStr">
        <is>
          <t>Total Impaired Loans</t>
        </is>
      </c>
    </row>
    <row r="10">
      <c r="A10" s="4" t="inlineStr">
        <is>
          <t>Unpaid Principal balance</t>
        </is>
      </c>
      <c r="B10" s="5" t="n">
        <v>7750007</v>
      </c>
      <c r="C10" s="5" t="n">
        <v>7805600</v>
      </c>
    </row>
    <row r="11">
      <c r="A11" s="4" t="inlineStr">
        <is>
          <t>Recorded Investment</t>
        </is>
      </c>
      <c r="B11" s="5" t="n">
        <v>7750007</v>
      </c>
      <c r="C11" s="5" t="n">
        <v>7805600</v>
      </c>
    </row>
    <row r="12">
      <c r="A12" s="4" t="inlineStr">
        <is>
          <t>Related Allowance</t>
        </is>
      </c>
      <c r="B12" s="5" t="n">
        <v>379972</v>
      </c>
      <c r="C12" s="5" t="n">
        <v>445411</v>
      </c>
    </row>
    <row r="13">
      <c r="A13" s="4" t="inlineStr">
        <is>
          <t>Commercial [Member]</t>
        </is>
      </c>
    </row>
    <row r="14">
      <c r="A14" s="3" t="inlineStr">
        <is>
          <t>Impaired Loans with no related allowance recorded</t>
        </is>
      </c>
    </row>
    <row r="15">
      <c r="A15" s="4" t="inlineStr">
        <is>
          <t>Unpaid Principal Balance with no related allowance recorded</t>
        </is>
      </c>
      <c r="B15" s="5" t="n">
        <v>1511021</v>
      </c>
      <c r="C15" s="5" t="n">
        <v>1721818</v>
      </c>
    </row>
    <row r="16">
      <c r="A16" s="4" t="inlineStr">
        <is>
          <t>Recorded Investment with no related allowance recorded</t>
        </is>
      </c>
      <c r="B16" s="5" t="n">
        <v>1511021</v>
      </c>
      <c r="C16" s="5" t="n">
        <v>1721818</v>
      </c>
    </row>
    <row r="17">
      <c r="A17" s="3" t="inlineStr">
        <is>
          <t>Impaired Loans with an allowance recorded</t>
        </is>
      </c>
    </row>
    <row r="18">
      <c r="A18" s="4" t="inlineStr">
        <is>
          <t>Unpaid Principal Balance with an allowance recorded</t>
        </is>
      </c>
      <c r="B18" s="5" t="n">
        <v>467594</v>
      </c>
      <c r="C18" s="5" t="n">
        <v>576302</v>
      </c>
    </row>
    <row r="19">
      <c r="A19" s="4" t="inlineStr">
        <is>
          <t>Recorded Investment with an allowance recorded</t>
        </is>
      </c>
      <c r="B19" s="5" t="n">
        <v>467594</v>
      </c>
      <c r="C19" s="5" t="n">
        <v>576302</v>
      </c>
    </row>
    <row r="20">
      <c r="A20" s="4" t="inlineStr">
        <is>
          <t>Related Allowance</t>
        </is>
      </c>
      <c r="B20" s="5" t="n">
        <v>338237</v>
      </c>
      <c r="C20" s="5" t="n">
        <v>357657</v>
      </c>
    </row>
    <row r="21">
      <c r="A21" s="3" t="inlineStr">
        <is>
          <t>Total Impaired Loans</t>
        </is>
      </c>
    </row>
    <row r="22">
      <c r="A22" s="4" t="inlineStr">
        <is>
          <t>Unpaid Principal balance</t>
        </is>
      </c>
      <c r="B22" s="5" t="n">
        <v>1978615</v>
      </c>
      <c r="C22" s="5" t="n">
        <v>2298120</v>
      </c>
    </row>
    <row r="23">
      <c r="A23" s="4" t="inlineStr">
        <is>
          <t>Recorded Investment</t>
        </is>
      </c>
      <c r="B23" s="5" t="n">
        <v>1978615</v>
      </c>
      <c r="C23" s="5" t="n">
        <v>2298120</v>
      </c>
    </row>
    <row r="24">
      <c r="A24" s="4" t="inlineStr">
        <is>
          <t>Related Allowance</t>
        </is>
      </c>
      <c r="B24" s="5" t="n">
        <v>338237</v>
      </c>
      <c r="C24" s="5" t="n">
        <v>357657</v>
      </c>
    </row>
    <row r="25">
      <c r="A25" s="4" t="inlineStr">
        <is>
          <t>Commercial Real Estate Other [Member]</t>
        </is>
      </c>
    </row>
    <row r="26">
      <c r="A26" s="3" t="inlineStr">
        <is>
          <t>Impaired Loans with no related allowance recorded</t>
        </is>
      </c>
    </row>
    <row r="27">
      <c r="A27" s="4" t="inlineStr">
        <is>
          <t>Unpaid Principal Balance with no related allowance recorded</t>
        </is>
      </c>
      <c r="B27" s="5" t="n">
        <v>5479899</v>
      </c>
      <c r="C27" s="5" t="n">
        <v>4831757</v>
      </c>
    </row>
    <row r="28">
      <c r="A28" s="4" t="inlineStr">
        <is>
          <t>Recorded Investment with no related allowance recorded</t>
        </is>
      </c>
      <c r="B28" s="5" t="n">
        <v>5479899</v>
      </c>
      <c r="C28" s="5" t="n">
        <v>4831757</v>
      </c>
    </row>
    <row r="29">
      <c r="A29" s="3" t="inlineStr">
        <is>
          <t>Impaired Loans with an allowance recorded</t>
        </is>
      </c>
    </row>
    <row r="30">
      <c r="A30" s="4" t="inlineStr">
        <is>
          <t>Unpaid Principal Balance with an allowance recorded</t>
        </is>
      </c>
      <c r="C30" s="5" t="n">
        <v>343084</v>
      </c>
    </row>
    <row r="31">
      <c r="A31" s="4" t="inlineStr">
        <is>
          <t>Recorded Investment with an allowance recorded</t>
        </is>
      </c>
      <c r="C31" s="5" t="n">
        <v>343084</v>
      </c>
    </row>
    <row r="32">
      <c r="A32" s="4" t="inlineStr">
        <is>
          <t>Related Allowance</t>
        </is>
      </c>
      <c r="C32" s="5" t="n">
        <v>36747</v>
      </c>
    </row>
    <row r="33">
      <c r="A33" s="3" t="inlineStr">
        <is>
          <t>Total Impaired Loans</t>
        </is>
      </c>
    </row>
    <row r="34">
      <c r="A34" s="4" t="inlineStr">
        <is>
          <t>Unpaid Principal balance</t>
        </is>
      </c>
      <c r="B34" s="5" t="n">
        <v>5479899</v>
      </c>
      <c r="C34" s="5" t="n">
        <v>5174841</v>
      </c>
    </row>
    <row r="35">
      <c r="A35" s="4" t="inlineStr">
        <is>
          <t>Recorded Investment</t>
        </is>
      </c>
      <c r="B35" s="5" t="n">
        <v>5479899</v>
      </c>
      <c r="C35" s="5" t="n">
        <v>5174841</v>
      </c>
    </row>
    <row r="36">
      <c r="A36" s="4" t="inlineStr">
        <is>
          <t>Related Allowance</t>
        </is>
      </c>
      <c r="C36" s="5" t="n">
        <v>36747</v>
      </c>
    </row>
    <row r="37">
      <c r="A37" s="4" t="inlineStr">
        <is>
          <t>Consumer Real Estate [Member]</t>
        </is>
      </c>
    </row>
    <row r="38">
      <c r="A38" s="3" t="inlineStr">
        <is>
          <t>Impaired Loans with no related allowance recorded</t>
        </is>
      </c>
    </row>
    <row r="39">
      <c r="A39" s="4" t="inlineStr">
        <is>
          <t>Unpaid Principal Balance with no related allowance recorded</t>
        </is>
      </c>
      <c r="B39" s="5" t="n">
        <v>249758</v>
      </c>
      <c r="C39" s="5" t="n">
        <v>249850</v>
      </c>
    </row>
    <row r="40">
      <c r="A40" s="4" t="inlineStr">
        <is>
          <t>Recorded Investment with no related allowance recorded</t>
        </is>
      </c>
      <c r="B40" s="5" t="n">
        <v>249758</v>
      </c>
      <c r="C40" s="5" t="n">
        <v>249850</v>
      </c>
    </row>
    <row r="41">
      <c r="A41" s="3" t="inlineStr">
        <is>
          <t>Impaired Loans with an allowance recorded</t>
        </is>
      </c>
    </row>
    <row r="42">
      <c r="A42" s="4" t="inlineStr">
        <is>
          <t>Unpaid Principal Balance with an allowance recorded</t>
        </is>
      </c>
      <c r="C42" s="5" t="n">
        <v>40893</v>
      </c>
    </row>
    <row r="43">
      <c r="A43" s="4" t="inlineStr">
        <is>
          <t>Recorded Investment with an allowance recorded</t>
        </is>
      </c>
      <c r="C43" s="5" t="n">
        <v>40893</v>
      </c>
    </row>
    <row r="44">
      <c r="A44" s="4" t="inlineStr">
        <is>
          <t>Related Allowance</t>
        </is>
      </c>
      <c r="C44" s="5" t="n">
        <v>9111</v>
      </c>
    </row>
    <row r="45">
      <c r="A45" s="3" t="inlineStr">
        <is>
          <t>Total Impaired Loans</t>
        </is>
      </c>
    </row>
    <row r="46">
      <c r="A46" s="4" t="inlineStr">
        <is>
          <t>Unpaid Principal balance</t>
        </is>
      </c>
      <c r="B46" s="5" t="n">
        <v>249758</v>
      </c>
      <c r="C46" s="5" t="n">
        <v>290743</v>
      </c>
    </row>
    <row r="47">
      <c r="A47" s="4" t="inlineStr">
        <is>
          <t>Recorded Investment</t>
        </is>
      </c>
      <c r="B47" s="5" t="n">
        <v>249758</v>
      </c>
      <c r="C47" s="5" t="n">
        <v>290743</v>
      </c>
    </row>
    <row r="48">
      <c r="A48" s="4" t="inlineStr">
        <is>
          <t>Related Allowance</t>
        </is>
      </c>
      <c r="C48" s="5" t="n">
        <v>9111</v>
      </c>
    </row>
    <row r="49">
      <c r="A49" s="4" t="inlineStr">
        <is>
          <t>Consumer Other [Member]</t>
        </is>
      </c>
    </row>
    <row r="50">
      <c r="A50" s="3" t="inlineStr">
        <is>
          <t>Impaired Loans with an allowance recorded</t>
        </is>
      </c>
    </row>
    <row r="51">
      <c r="A51" s="4" t="inlineStr">
        <is>
          <t>Unpaid Principal Balance with an allowance recorded</t>
        </is>
      </c>
      <c r="B51" s="5" t="n">
        <v>41735</v>
      </c>
      <c r="C51" s="5" t="n">
        <v>41896</v>
      </c>
    </row>
    <row r="52">
      <c r="A52" s="4" t="inlineStr">
        <is>
          <t>Recorded Investment with an allowance recorded</t>
        </is>
      </c>
      <c r="B52" s="5" t="n">
        <v>41735</v>
      </c>
      <c r="C52" s="5" t="n">
        <v>41896</v>
      </c>
    </row>
    <row r="53">
      <c r="A53" s="4" t="inlineStr">
        <is>
          <t>Related Allowance</t>
        </is>
      </c>
      <c r="B53" s="5" t="n">
        <v>41735</v>
      </c>
      <c r="C53" s="5" t="n">
        <v>41896</v>
      </c>
    </row>
    <row r="54">
      <c r="A54" s="3" t="inlineStr">
        <is>
          <t>Total Impaired Loans</t>
        </is>
      </c>
    </row>
    <row r="55">
      <c r="A55" s="4" t="inlineStr">
        <is>
          <t>Unpaid Principal balance</t>
        </is>
      </c>
      <c r="B55" s="5" t="n">
        <v>41735</v>
      </c>
      <c r="C55" s="5" t="n">
        <v>41896</v>
      </c>
    </row>
    <row r="56">
      <c r="A56" s="4" t="inlineStr">
        <is>
          <t>Recorded Investment</t>
        </is>
      </c>
      <c r="B56" s="5" t="n">
        <v>41735</v>
      </c>
      <c r="C56" s="5" t="n">
        <v>41896</v>
      </c>
    </row>
    <row r="57">
      <c r="A57" s="4" t="inlineStr">
        <is>
          <t>Related Allowance</t>
        </is>
      </c>
      <c r="B57" s="6" t="n">
        <v>41735</v>
      </c>
      <c r="C57" s="6" t="n">
        <v>418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AND ALLOWANCE FOR LOAN LOSSES (Details 7) - USD ($)</t>
        </is>
      </c>
      <c r="B1" s="2" t="inlineStr">
        <is>
          <t>3 Months Ended</t>
        </is>
      </c>
    </row>
    <row r="2">
      <c r="B2" s="2" t="inlineStr">
        <is>
          <t>Mar. 31, 2021</t>
        </is>
      </c>
      <c r="C2" s="2" t="inlineStr">
        <is>
          <t>Mar. 31, 2020</t>
        </is>
      </c>
    </row>
    <row r="3">
      <c r="A3" s="3" t="inlineStr">
        <is>
          <t>Average Impaired Loans with no related allowance recorded</t>
        </is>
      </c>
    </row>
    <row r="4">
      <c r="A4" s="4" t="inlineStr">
        <is>
          <t>Average Recorded Investment with no related allowance recorded</t>
        </is>
      </c>
      <c r="B4" s="6" t="n">
        <v>7295641</v>
      </c>
      <c r="C4" s="6" t="n">
        <v>4318311</v>
      </c>
    </row>
    <row r="5">
      <c r="A5" s="4" t="inlineStr">
        <is>
          <t>Interest Income Recognized with no related allowance recorded</t>
        </is>
      </c>
      <c r="B5" s="5" t="n">
        <v>79066</v>
      </c>
      <c r="C5" s="5" t="n">
        <v>40215</v>
      </c>
    </row>
    <row r="6">
      <c r="A6" s="3" t="inlineStr">
        <is>
          <t>Average Impaired Loans with an allowance recorded</t>
        </is>
      </c>
    </row>
    <row r="7">
      <c r="A7" s="4" t="inlineStr">
        <is>
          <t>Average Recorded Investment with an allowance recorded</t>
        </is>
      </c>
      <c r="B7" s="5" t="n">
        <v>514270</v>
      </c>
      <c r="C7" s="5" t="n">
        <v>1004607</v>
      </c>
    </row>
    <row r="8">
      <c r="A8" s="4" t="inlineStr">
        <is>
          <t>Interest Income Recognized with an allowance recorded</t>
        </is>
      </c>
      <c r="B8" s="5" t="n">
        <v>8191</v>
      </c>
      <c r="C8" s="5" t="n">
        <v>7930</v>
      </c>
    </row>
    <row r="9">
      <c r="A9" s="3" t="inlineStr">
        <is>
          <t>Total Average Impaired Loans</t>
        </is>
      </c>
    </row>
    <row r="10">
      <c r="A10" s="4" t="inlineStr">
        <is>
          <t>Average Recorded Investment</t>
        </is>
      </c>
      <c r="B10" s="5" t="n">
        <v>7809911</v>
      </c>
      <c r="C10" s="5" t="n">
        <v>5322918</v>
      </c>
    </row>
    <row r="11">
      <c r="A11" s="4" t="inlineStr">
        <is>
          <t>Interest Income Recognized</t>
        </is>
      </c>
      <c r="B11" s="5" t="n">
        <v>87257</v>
      </c>
      <c r="C11" s="5" t="n">
        <v>48145</v>
      </c>
    </row>
    <row r="12">
      <c r="A12" s="4" t="inlineStr">
        <is>
          <t>Commercial [Member]</t>
        </is>
      </c>
    </row>
    <row r="13">
      <c r="A13" s="3" t="inlineStr">
        <is>
          <t>Average Impaired Loans with no related allowance recorded</t>
        </is>
      </c>
    </row>
    <row r="14">
      <c r="A14" s="4" t="inlineStr">
        <is>
          <t>Average Recorded Investment with no related allowance recorded</t>
        </is>
      </c>
      <c r="B14" s="5" t="n">
        <v>1563106</v>
      </c>
      <c r="C14" s="5" t="n">
        <v>1345166</v>
      </c>
    </row>
    <row r="15">
      <c r="A15" s="4" t="inlineStr">
        <is>
          <t>Interest Income Recognized with no related allowance recorded</t>
        </is>
      </c>
      <c r="B15" s="5" t="n">
        <v>25815</v>
      </c>
      <c r="C15" s="5" t="n">
        <v>20499</v>
      </c>
    </row>
    <row r="16">
      <c r="A16" s="3" t="inlineStr">
        <is>
          <t>Average Impaired Loans with an allowance recorded</t>
        </is>
      </c>
    </row>
    <row r="17">
      <c r="A17" s="4" t="inlineStr">
        <is>
          <t>Average Recorded Investment with an allowance recorded</t>
        </is>
      </c>
      <c r="B17" s="5" t="n">
        <v>472422</v>
      </c>
      <c r="C17" s="5" t="n">
        <v>707965</v>
      </c>
    </row>
    <row r="18">
      <c r="A18" s="4" t="inlineStr">
        <is>
          <t>Interest Income Recognized with an allowance recorded</t>
        </is>
      </c>
      <c r="B18" s="5" t="n">
        <v>7519</v>
      </c>
      <c r="C18" s="5" t="n">
        <v>7147</v>
      </c>
    </row>
    <row r="19">
      <c r="A19" s="3" t="inlineStr">
        <is>
          <t>Total Average Impaired Loans</t>
        </is>
      </c>
    </row>
    <row r="20">
      <c r="A20" s="4" t="inlineStr">
        <is>
          <t>Average Recorded Investment</t>
        </is>
      </c>
      <c r="B20" s="5" t="n">
        <v>2035528</v>
      </c>
      <c r="C20" s="5" t="n">
        <v>2053131</v>
      </c>
    </row>
    <row r="21">
      <c r="A21" s="4" t="inlineStr">
        <is>
          <t>Interest Income Recognized</t>
        </is>
      </c>
      <c r="B21" s="5" t="n">
        <v>33334</v>
      </c>
      <c r="C21" s="5" t="n">
        <v>27646</v>
      </c>
    </row>
    <row r="22">
      <c r="A22" s="4" t="inlineStr">
        <is>
          <t>Commercial Real Estate Other [Member]</t>
        </is>
      </c>
    </row>
    <row r="23">
      <c r="A23" s="3" t="inlineStr">
        <is>
          <t>Average Impaired Loans with no related allowance recorded</t>
        </is>
      </c>
    </row>
    <row r="24">
      <c r="A24" s="4" t="inlineStr">
        <is>
          <t>Average Recorded Investment with no related allowance recorded</t>
        </is>
      </c>
      <c r="B24" s="5" t="n">
        <v>5482702</v>
      </c>
      <c r="C24" s="5" t="n">
        <v>2093392</v>
      </c>
    </row>
    <row r="25">
      <c r="A25" s="4" t="inlineStr">
        <is>
          <t>Interest Income Recognized with no related allowance recorded</t>
        </is>
      </c>
      <c r="B25" s="5" t="n">
        <v>49760</v>
      </c>
      <c r="C25" s="5" t="n">
        <v>16136</v>
      </c>
    </row>
    <row r="26">
      <c r="A26" s="3" t="inlineStr">
        <is>
          <t>Average Impaired Loans with an allowance recorded</t>
        </is>
      </c>
    </row>
    <row r="27">
      <c r="A27" s="4" t="inlineStr">
        <is>
          <t>Average Recorded Investment with an allowance recorded</t>
        </is>
      </c>
      <c r="C27" s="5" t="n">
        <v>246884</v>
      </c>
    </row>
    <row r="28">
      <c r="A28" s="3" t="inlineStr">
        <is>
          <t>Total Average Impaired Loans</t>
        </is>
      </c>
    </row>
    <row r="29">
      <c r="A29" s="4" t="inlineStr">
        <is>
          <t>Average Recorded Investment</t>
        </is>
      </c>
      <c r="B29" s="5" t="n">
        <v>5482702</v>
      </c>
      <c r="C29" s="5" t="n">
        <v>2340276</v>
      </c>
    </row>
    <row r="30">
      <c r="A30" s="4" t="inlineStr">
        <is>
          <t>Interest Income Recognized</t>
        </is>
      </c>
      <c r="B30" s="5" t="n">
        <v>49760</v>
      </c>
      <c r="C30" s="5" t="n">
        <v>16136</v>
      </c>
    </row>
    <row r="31">
      <c r="A31" s="4" t="inlineStr">
        <is>
          <t>Consumer Real Estate [Member]</t>
        </is>
      </c>
    </row>
    <row r="32">
      <c r="A32" s="3" t="inlineStr">
        <is>
          <t>Average Impaired Loans with no related allowance recorded</t>
        </is>
      </c>
    </row>
    <row r="33">
      <c r="A33" s="4" t="inlineStr">
        <is>
          <t>Average Recorded Investment with no related allowance recorded</t>
        </is>
      </c>
      <c r="B33" s="5" t="n">
        <v>249833</v>
      </c>
      <c r="C33" s="5" t="n">
        <v>879753</v>
      </c>
    </row>
    <row r="34">
      <c r="A34" s="4" t="inlineStr">
        <is>
          <t>Interest Income Recognized with no related allowance recorded</t>
        </is>
      </c>
      <c r="B34" s="5" t="n">
        <v>3491</v>
      </c>
      <c r="C34" s="5" t="n">
        <v>3580</v>
      </c>
    </row>
    <row r="35">
      <c r="A35" s="3" t="inlineStr">
        <is>
          <t>Total Average Impaired Loans</t>
        </is>
      </c>
    </row>
    <row r="36">
      <c r="A36" s="4" t="inlineStr">
        <is>
          <t>Average Recorded Investment</t>
        </is>
      </c>
      <c r="B36" s="5" t="n">
        <v>249833</v>
      </c>
      <c r="C36" s="5" t="n">
        <v>879753</v>
      </c>
    </row>
    <row r="37">
      <c r="A37" s="4" t="inlineStr">
        <is>
          <t>Interest Income Recognized</t>
        </is>
      </c>
      <c r="B37" s="5" t="n">
        <v>3491</v>
      </c>
      <c r="C37" s="5" t="n">
        <v>3580</v>
      </c>
    </row>
    <row r="38">
      <c r="A38" s="4" t="inlineStr">
        <is>
          <t>Consumer Other [Member]</t>
        </is>
      </c>
    </row>
    <row r="39">
      <c r="A39" s="3" t="inlineStr">
        <is>
          <t>Average Impaired Loans with an allowance recorded</t>
        </is>
      </c>
    </row>
    <row r="40">
      <c r="A40" s="4" t="inlineStr">
        <is>
          <t>Average Recorded Investment with an allowance recorded</t>
        </is>
      </c>
      <c r="B40" s="5" t="n">
        <v>41848</v>
      </c>
      <c r="C40" s="5" t="n">
        <v>49758</v>
      </c>
    </row>
    <row r="41">
      <c r="A41" s="4" t="inlineStr">
        <is>
          <t>Interest Income Recognized with an allowance recorded</t>
        </is>
      </c>
      <c r="B41" s="5" t="n">
        <v>672</v>
      </c>
      <c r="C41" s="5" t="n">
        <v>783</v>
      </c>
    </row>
    <row r="42">
      <c r="A42" s="3" t="inlineStr">
        <is>
          <t>Total Average Impaired Loans</t>
        </is>
      </c>
    </row>
    <row r="43">
      <c r="A43" s="4" t="inlineStr">
        <is>
          <t>Average Recorded Investment</t>
        </is>
      </c>
      <c r="B43" s="5" t="n">
        <v>41848</v>
      </c>
      <c r="C43" s="5" t="n">
        <v>49758</v>
      </c>
    </row>
    <row r="44">
      <c r="A44" s="4" t="inlineStr">
        <is>
          <t>Interest Income Recognized</t>
        </is>
      </c>
      <c r="B44" s="6" t="n">
        <v>672</v>
      </c>
      <c r="C44" s="6" t="n">
        <v>7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s>
  <sheetData>
    <row r="1">
      <c r="A1" s="1" t="inlineStr">
        <is>
          <t>LOANS AND ALLOWANCE FOR LOAN LOSSES (Details Narrative)</t>
        </is>
      </c>
      <c r="B1" s="2" t="inlineStr">
        <is>
          <t>Dec. 27, 2020USD ($)</t>
        </is>
      </c>
      <c r="C1" s="2" t="inlineStr">
        <is>
          <t>Mar. 27, 2020USD ($)</t>
        </is>
      </c>
      <c r="D1" s="2" t="inlineStr">
        <is>
          <t>Mar. 31, 2021USD ($)Number</t>
        </is>
      </c>
      <c r="E1" s="2" t="inlineStr">
        <is>
          <t>Dec. 31, 2020USD ($)Number</t>
        </is>
      </c>
      <c r="F1" s="2" t="inlineStr">
        <is>
          <t>Apr. 24, 2020USD ($)</t>
        </is>
      </c>
    </row>
    <row r="2">
      <c r="A2" s="4" t="inlineStr">
        <is>
          <t>Deferred loan fees</t>
        </is>
      </c>
      <c r="D2" s="6" t="n">
        <v>830945</v>
      </c>
      <c r="E2" s="6" t="n">
        <v>676155</v>
      </c>
    </row>
    <row r="3">
      <c r="A3" s="4" t="inlineStr">
        <is>
          <t>Loans pledged as collateral to secure funding with the Federal Reserve Bank</t>
        </is>
      </c>
      <c r="D3" s="6" t="n">
        <v>91000000</v>
      </c>
      <c r="E3" s="6" t="n">
        <v>76000000</v>
      </c>
    </row>
    <row r="4">
      <c r="A4" s="4" t="inlineStr">
        <is>
          <t>Number of loans over 90 days past due and still accruing | Number</t>
        </is>
      </c>
      <c r="D4" s="5" t="n">
        <v>0</v>
      </c>
      <c r="E4" s="5" t="n">
        <v>0</v>
      </c>
    </row>
    <row r="5">
      <c r="A5" s="4" t="inlineStr">
        <is>
          <t>Restructured loans number | Number</t>
        </is>
      </c>
      <c r="D5" s="5" t="n">
        <v>12</v>
      </c>
      <c r="E5" s="5" t="n">
        <v>14</v>
      </c>
    </row>
    <row r="6">
      <c r="A6" s="4" t="inlineStr">
        <is>
          <t>Restructured loans amount</t>
        </is>
      </c>
      <c r="D6" s="6" t="n">
        <v>5300000</v>
      </c>
      <c r="E6" s="6" t="n">
        <v>5800000</v>
      </c>
    </row>
    <row r="7">
      <c r="A7" s="4" t="inlineStr">
        <is>
          <t>Principal deferments amount</t>
        </is>
      </c>
      <c r="E7" s="6" t="n">
        <v>700000</v>
      </c>
    </row>
    <row r="8">
      <c r="A8" s="4" t="inlineStr">
        <is>
          <t>Principal deferments number of customers | Number</t>
        </is>
      </c>
      <c r="E8" s="5" t="n">
        <v>84</v>
      </c>
    </row>
    <row r="9">
      <c r="A9" s="4" t="inlineStr">
        <is>
          <t>Loan balance of principal deferred loans</t>
        </is>
      </c>
      <c r="E9" s="6" t="n">
        <v>25900000</v>
      </c>
    </row>
    <row r="10">
      <c r="A10" s="4" t="inlineStr">
        <is>
          <t>Principal deferments percentage of portfolio</t>
        </is>
      </c>
      <c r="E10" s="4" t="inlineStr">
        <is>
          <t>0.24%</t>
        </is>
      </c>
    </row>
    <row r="11">
      <c r="A11" s="4" t="inlineStr">
        <is>
          <t>Principal deferments number classified as TDRs | Number</t>
        </is>
      </c>
      <c r="D11" s="5" t="n">
        <v>6</v>
      </c>
      <c r="E11" s="5" t="n">
        <v>8</v>
      </c>
    </row>
    <row r="12">
      <c r="A12" s="4" t="inlineStr">
        <is>
          <t>Loan balance of principal deferred loans classified as TDRs</t>
        </is>
      </c>
      <c r="D12" s="6" t="n">
        <v>3500000</v>
      </c>
      <c r="E12" s="6" t="n">
        <v>3900000</v>
      </c>
    </row>
    <row r="13">
      <c r="A13" s="4" t="inlineStr">
        <is>
          <t>Principal deferments number not classified as TDRs | Number</t>
        </is>
      </c>
      <c r="D13" s="5" t="n">
        <v>75</v>
      </c>
    </row>
    <row r="14">
      <c r="A14" s="4" t="inlineStr">
        <is>
          <t>Principal deferments number not classified as TDRs paid in full | Number</t>
        </is>
      </c>
      <c r="D14" s="5" t="n">
        <v>22</v>
      </c>
    </row>
    <row r="15">
      <c r="A15" s="4" t="inlineStr">
        <is>
          <t>Loan balance of principal deferred loans not classified as TDRs paid in full</t>
        </is>
      </c>
      <c r="D15" s="6" t="n">
        <v>5100000</v>
      </c>
    </row>
    <row r="16">
      <c r="A16" s="4" t="inlineStr">
        <is>
          <t>Principal deferments number not classified as TDRs past due | Number</t>
        </is>
      </c>
      <c r="D16" s="5" t="n">
        <v>7</v>
      </c>
    </row>
    <row r="17">
      <c r="A17" s="4" t="inlineStr">
        <is>
          <t>Loan balance of principal deferred loans not classified as TDRs past due</t>
        </is>
      </c>
      <c r="D17" s="6" t="n">
        <v>800000</v>
      </c>
    </row>
    <row r="18">
      <c r="A18" s="4" t="inlineStr">
        <is>
          <t>Principal deferments number not classified as TDRs paying as agreed | Number</t>
        </is>
      </c>
      <c r="D18" s="5" t="n">
        <v>46</v>
      </c>
    </row>
    <row r="19">
      <c r="A19" s="4" t="inlineStr">
        <is>
          <t>Loan balance of principal deferred loans not classified as TDRs paying as agreed</t>
        </is>
      </c>
      <c r="D19" s="6" t="n">
        <v>21600000</v>
      </c>
    </row>
    <row r="20">
      <c r="A20" s="4" t="inlineStr">
        <is>
          <t>Paycheck Protection Program [Member]</t>
        </is>
      </c>
    </row>
    <row r="21">
      <c r="A21" s="4" t="inlineStr">
        <is>
          <t>Loans to be issued under CARES Act</t>
        </is>
      </c>
      <c r="C21" s="6" t="n">
        <v>349000000000</v>
      </c>
    </row>
    <row r="22">
      <c r="A22" s="4" t="inlineStr">
        <is>
          <t>Loans fixed rate</t>
        </is>
      </c>
      <c r="B22" s="4" t="inlineStr">
        <is>
          <t>1.00%</t>
        </is>
      </c>
      <c r="C22" s="4" t="inlineStr">
        <is>
          <t>1.00%</t>
        </is>
      </c>
    </row>
    <row r="23">
      <c r="A23" s="4" t="inlineStr">
        <is>
          <t>Term of loan</t>
        </is>
      </c>
      <c r="B23" s="4" t="inlineStr">
        <is>
          <t>5 years</t>
        </is>
      </c>
      <c r="C23" s="4" t="inlineStr">
        <is>
          <t>2 years</t>
        </is>
      </c>
    </row>
    <row r="24">
      <c r="A24" s="4" t="inlineStr">
        <is>
          <t>Guarantee of loan by SBA (percent)</t>
        </is>
      </c>
      <c r="B24" s="4" t="inlineStr">
        <is>
          <t>100.00%</t>
        </is>
      </c>
      <c r="C24" s="4" t="inlineStr">
        <is>
          <t>100.00%</t>
        </is>
      </c>
    </row>
    <row r="25">
      <c r="A25" s="4" t="inlineStr">
        <is>
          <t>Processing fees received</t>
        </is>
      </c>
      <c r="D25" s="5" t="n">
        <v>1400000</v>
      </c>
    </row>
    <row r="26">
      <c r="A26" s="4" t="inlineStr">
        <is>
          <t>Processing fees recognized</t>
        </is>
      </c>
      <c r="E26" s="6" t="n">
        <v>600000</v>
      </c>
    </row>
    <row r="27">
      <c r="A27" s="4" t="inlineStr">
        <is>
          <t>Additional funding of loans to be issued under CARES Act</t>
        </is>
      </c>
      <c r="B27" s="6" t="n">
        <v>325000000000</v>
      </c>
      <c r="F27" s="6" t="n">
        <v>310000000000</v>
      </c>
    </row>
    <row r="28">
      <c r="A28" s="4" t="inlineStr">
        <is>
          <t>Bank funding amount</t>
        </is>
      </c>
      <c r="D28" s="6" t="n">
        <v>37800000</v>
      </c>
    </row>
    <row r="29">
      <c r="A29" s="4" t="inlineStr">
        <is>
          <t>Bank funding number of customers | Number</t>
        </is>
      </c>
      <c r="D29" s="5" t="n">
        <v>266</v>
      </c>
    </row>
    <row r="30">
      <c r="A30" s="4" t="inlineStr">
        <is>
          <t>Paycheck Protection Program [Member] | Loans Range Two [Member]</t>
        </is>
      </c>
    </row>
    <row r="31">
      <c r="A31" s="4" t="inlineStr">
        <is>
          <t>Processing fee of SBA loans (percent)</t>
        </is>
      </c>
      <c r="B31" s="4" t="inlineStr">
        <is>
          <t>5.00%</t>
        </is>
      </c>
    </row>
    <row r="32">
      <c r="A32" s="4" t="inlineStr">
        <is>
          <t>Paycheck Protection Program [Member] | Loans Range Three [Member]</t>
        </is>
      </c>
    </row>
    <row r="33">
      <c r="A33" s="4" t="inlineStr">
        <is>
          <t>Processing fee of SBA loans (percent)</t>
        </is>
      </c>
      <c r="B33" s="4" t="inlineStr">
        <is>
          <t>3.00%</t>
        </is>
      </c>
    </row>
    <row r="34">
      <c r="A34" s="4" t="inlineStr">
        <is>
          <t>Paycheck Protection Program [Member] | Loans Range Four [Member]</t>
        </is>
      </c>
    </row>
    <row r="35">
      <c r="A35" s="4" t="inlineStr">
        <is>
          <t>Processing fee of SBA loans (percent)</t>
        </is>
      </c>
      <c r="B35" s="4" t="inlineStr">
        <is>
          <t>1.00%</t>
        </is>
      </c>
    </row>
    <row r="36">
      <c r="A36" s="4" t="inlineStr">
        <is>
          <t>Paycheck Protection Program [Member] | Second Round [Member]</t>
        </is>
      </c>
    </row>
    <row r="37">
      <c r="A37" s="4" t="inlineStr">
        <is>
          <t>Processing fees received</t>
        </is>
      </c>
      <c r="D37" s="6" t="n">
        <v>800000</v>
      </c>
    </row>
    <row r="38">
      <c r="A38" s="4" t="inlineStr">
        <is>
          <t>Bank funding amount</t>
        </is>
      </c>
      <c r="D38" s="6" t="n">
        <v>15500000</v>
      </c>
    </row>
    <row r="39">
      <c r="A39" s="4" t="inlineStr">
        <is>
          <t>Bank funding number of customers | Number</t>
        </is>
      </c>
      <c r="D39" s="5" t="n">
        <v>176</v>
      </c>
    </row>
    <row r="40">
      <c r="A40" s="4" t="inlineStr">
        <is>
          <t>Number of loan applications received | Number</t>
        </is>
      </c>
      <c r="D40" s="5" t="n">
        <v>193</v>
      </c>
    </row>
    <row r="41">
      <c r="A41" s="4" t="inlineStr">
        <is>
          <t>Amount of loan applications received</t>
        </is>
      </c>
      <c r="D41" s="6" t="n">
        <v>16100000</v>
      </c>
    </row>
    <row r="42">
      <c r="A42" s="4" t="inlineStr">
        <is>
          <t>Number of loan applications approved | Number</t>
        </is>
      </c>
      <c r="D42" s="5" t="n">
        <v>184</v>
      </c>
    </row>
    <row r="43">
      <c r="A43" s="4" t="inlineStr">
        <is>
          <t>Amount of loan applications approved</t>
        </is>
      </c>
      <c r="D43" s="6" t="n">
        <v>15700000</v>
      </c>
    </row>
    <row r="44">
      <c r="A44" s="4" t="inlineStr">
        <is>
          <t>Paycheck Protection Program [Member] | Minimum [Member]</t>
        </is>
      </c>
    </row>
    <row r="45">
      <c r="A45" s="4" t="inlineStr">
        <is>
          <t>Processing fee of SBA loans (percent)</t>
        </is>
      </c>
      <c r="D45" s="4" t="inlineStr">
        <is>
          <t>1.00%</t>
        </is>
      </c>
    </row>
    <row r="46">
      <c r="A46" s="4" t="inlineStr">
        <is>
          <t>Paycheck Protection Program [Member] | Minimum [Member] | Loans Range Two [Member]</t>
        </is>
      </c>
    </row>
    <row r="47">
      <c r="A47" s="4" t="inlineStr">
        <is>
          <t>Loan principal amount</t>
        </is>
      </c>
      <c r="B47" s="6" t="n">
        <v>50000</v>
      </c>
    </row>
    <row r="48">
      <c r="A48" s="4" t="inlineStr">
        <is>
          <t>Paycheck Protection Program [Member] | Minimum [Member] | Loans Range Three [Member]</t>
        </is>
      </c>
    </row>
    <row r="49">
      <c r="A49" s="4" t="inlineStr">
        <is>
          <t>Loan principal amount</t>
        </is>
      </c>
      <c r="B49" s="5" t="n">
        <v>350000</v>
      </c>
    </row>
    <row r="50">
      <c r="A50" s="4" t="inlineStr">
        <is>
          <t>Paycheck Protection Program [Member] | Minimum [Member] | Loans Range Four [Member]</t>
        </is>
      </c>
    </row>
    <row r="51">
      <c r="A51" s="4" t="inlineStr">
        <is>
          <t>Loan principal amount</t>
        </is>
      </c>
      <c r="B51" s="6" t="n">
        <v>2000000</v>
      </c>
    </row>
    <row r="52">
      <c r="A52" s="4" t="inlineStr">
        <is>
          <t>Paycheck Protection Program [Member] | Maximum [Member]</t>
        </is>
      </c>
    </row>
    <row r="53">
      <c r="A53" s="4" t="inlineStr">
        <is>
          <t>Processing fee of SBA loans (percent)</t>
        </is>
      </c>
      <c r="D53" s="4" t="inlineStr">
        <is>
          <t>5.00%</t>
        </is>
      </c>
    </row>
    <row r="54">
      <c r="A54" s="4" t="inlineStr">
        <is>
          <t>Paycheck Protection Program [Member] | Maximum [Member] | Loans Range One [Member]</t>
        </is>
      </c>
    </row>
    <row r="55">
      <c r="A55" s="4" t="inlineStr">
        <is>
          <t>Processing fee of SBA loans (percent)</t>
        </is>
      </c>
      <c r="B55" s="4" t="inlineStr">
        <is>
          <t>50.00%</t>
        </is>
      </c>
    </row>
    <row r="56">
      <c r="A56" s="4" t="inlineStr">
        <is>
          <t>Loan principal amount</t>
        </is>
      </c>
      <c r="B56" s="6" t="n">
        <v>50000</v>
      </c>
    </row>
    <row r="57">
      <c r="A57" s="4" t="inlineStr">
        <is>
          <t>Processing fee amount</t>
        </is>
      </c>
      <c r="B57" s="5" t="n">
        <v>2500</v>
      </c>
    </row>
    <row r="58">
      <c r="A58" s="4" t="inlineStr">
        <is>
          <t>Paycheck Protection Program [Member] | Maximum [Member] | Loans Range Two [Member]</t>
        </is>
      </c>
    </row>
    <row r="59">
      <c r="A59" s="4" t="inlineStr">
        <is>
          <t>Loan principal amount</t>
        </is>
      </c>
      <c r="B59" s="6" t="n">
        <v>3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 Expense Components</t>
        </is>
      </c>
    </row>
    <row r="4">
      <c r="A4" s="4" t="inlineStr">
        <is>
          <t>Operating lease expense</t>
        </is>
      </c>
      <c r="B4" s="6" t="n">
        <v>301537</v>
      </c>
      <c r="C4" s="6" t="n">
        <v>233959</v>
      </c>
    </row>
    <row r="5">
      <c r="A5" s="4" t="inlineStr">
        <is>
          <t>Short-term lease expense</t>
        </is>
      </c>
      <c r="B5" s="4" t="inlineStr">
        <is>
          <t xml:space="preserve"> </t>
        </is>
      </c>
    </row>
    <row r="6">
      <c r="A6" s="4" t="inlineStr">
        <is>
          <t>Total lease expense</t>
        </is>
      </c>
      <c r="B6" s="6" t="n">
        <v>301537</v>
      </c>
      <c r="C6" s="6" t="n">
        <v>2339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26" customWidth="1" min="2" max="2"/>
    <col width="14" customWidth="1" min="3" max="3"/>
    <col width="14" customWidth="1" min="4" max="4"/>
  </cols>
  <sheetData>
    <row r="1">
      <c r="A1" s="1" t="inlineStr">
        <is>
          <t>LEASES (Details Narrative)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Right-of-Use Asset</t>
        </is>
      </c>
      <c r="B4" s="6" t="n">
        <v>12605156</v>
      </c>
      <c r="D4" s="6" t="n">
        <v>12730151</v>
      </c>
    </row>
    <row r="5">
      <c r="A5" s="4" t="inlineStr">
        <is>
          <t>Operating Lease, Liability</t>
        </is>
      </c>
      <c r="B5" s="6" t="n">
        <v>12605156</v>
      </c>
      <c r="D5" s="6" t="n">
        <v>12730151</v>
      </c>
    </row>
    <row r="6">
      <c r="A6" s="4" t="inlineStr">
        <is>
          <t>Renewal terms</t>
        </is>
      </c>
      <c r="B6" s="4" t="inlineStr">
        <is>
          <t>20 years</t>
        </is>
      </c>
    </row>
    <row r="7">
      <c r="A7" s="4" t="inlineStr">
        <is>
          <t>Weighted average remaining lease term</t>
        </is>
      </c>
      <c r="B7" s="4" t="inlineStr">
        <is>
          <t>17 years 3 months 22 days</t>
        </is>
      </c>
    </row>
    <row r="8">
      <c r="A8" s="4" t="inlineStr">
        <is>
          <t>Weighted average rate</t>
        </is>
      </c>
      <c r="B8" s="4" t="inlineStr">
        <is>
          <t>4.35%</t>
        </is>
      </c>
    </row>
    <row r="9">
      <c r="A9" s="4" t="inlineStr">
        <is>
          <t>Rent expense</t>
        </is>
      </c>
      <c r="B9" s="6" t="n">
        <v>301537</v>
      </c>
      <c r="C9" s="6" t="n">
        <v>2339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INSTRUMENTS (Details) - USD ($)</t>
        </is>
      </c>
      <c r="B1" s="2" t="inlineStr">
        <is>
          <t>Mar. 31, 2021</t>
        </is>
      </c>
      <c r="C1" s="2" t="inlineStr">
        <is>
          <t>Dec. 31, 2020</t>
        </is>
      </c>
    </row>
    <row r="2">
      <c r="A2" s="4" t="inlineStr">
        <is>
          <t>Investment securities available for sale</t>
        </is>
      </c>
      <c r="B2" s="6" t="n">
        <v>142667417</v>
      </c>
      <c r="C2" s="6" t="n">
        <v>134819818</v>
      </c>
    </row>
    <row r="3">
      <c r="A3" s="4" t="inlineStr">
        <is>
          <t>Level 1 [Member]</t>
        </is>
      </c>
    </row>
    <row r="4">
      <c r="A4" s="4" t="inlineStr">
        <is>
          <t>Investment securities available for sale</t>
        </is>
      </c>
      <c r="B4" s="5" t="n">
        <v>35329100</v>
      </c>
      <c r="C4" s="5" t="n">
        <v>20410550</v>
      </c>
    </row>
    <row r="5">
      <c r="A5" s="4" t="inlineStr">
        <is>
          <t>Level 2 [Member]</t>
        </is>
      </c>
    </row>
    <row r="6">
      <c r="A6" s="4" t="inlineStr">
        <is>
          <t>Investment securities available for sale</t>
        </is>
      </c>
      <c r="B6" s="5" t="n">
        <v>105369441</v>
      </c>
      <c r="C6" s="5" t="n">
        <v>108725338</v>
      </c>
    </row>
    <row r="7">
      <c r="A7" s="4" t="inlineStr">
        <is>
          <t>Level 3 [Member]</t>
        </is>
      </c>
    </row>
    <row r="8">
      <c r="A8" s="4" t="inlineStr">
        <is>
          <t>Investment securities available for sale</t>
        </is>
      </c>
      <c r="B8" s="5" t="n">
        <v>1968876</v>
      </c>
      <c r="C8" s="5" t="n">
        <v>5683930</v>
      </c>
    </row>
    <row r="9">
      <c r="A9" s="4" t="inlineStr">
        <is>
          <t>U.S. Treasury Notes [Member]</t>
        </is>
      </c>
    </row>
    <row r="10">
      <c r="A10" s="4" t="inlineStr">
        <is>
          <t>Investment securities available for sale</t>
        </is>
      </c>
      <c r="B10" s="5" t="n">
        <v>35329100</v>
      </c>
      <c r="C10" s="5" t="n">
        <v>20410550</v>
      </c>
    </row>
    <row r="11">
      <c r="A11" s="4" t="inlineStr">
        <is>
          <t>Government-Sponsored Enterprises [Member]</t>
        </is>
      </c>
    </row>
    <row r="12">
      <c r="A12" s="4" t="inlineStr">
        <is>
          <t>Investment securities available for sale</t>
        </is>
      </c>
      <c r="B12" s="5" t="n">
        <v>95291360</v>
      </c>
      <c r="C12" s="5" t="n">
        <v>97852806</v>
      </c>
    </row>
    <row r="13">
      <c r="A13" s="4" t="inlineStr">
        <is>
          <t>Municipal Securities [Member]</t>
        </is>
      </c>
    </row>
    <row r="14">
      <c r="A14" s="4" t="inlineStr">
        <is>
          <t>Investment securities available for sale</t>
        </is>
      </c>
      <c r="B14" s="5" t="n">
        <v>12046957</v>
      </c>
      <c r="C14" s="5" t="n">
        <v>16556462</v>
      </c>
    </row>
    <row r="15">
      <c r="A15" s="4" t="inlineStr">
        <is>
          <t>Recurring Basis [Member]</t>
        </is>
      </c>
    </row>
    <row r="16">
      <c r="A16" s="4" t="inlineStr">
        <is>
          <t>Investment securities available for sale</t>
        </is>
      </c>
      <c r="B16" s="5" t="n">
        <v>142667417</v>
      </c>
      <c r="C16" s="5" t="n">
        <v>134819818</v>
      </c>
    </row>
    <row r="17">
      <c r="A17" s="4" t="inlineStr">
        <is>
          <t>Recurring Basis [Member] | Level 1 [Member]</t>
        </is>
      </c>
    </row>
    <row r="18">
      <c r="A18" s="4" t="inlineStr">
        <is>
          <t>Investment securities available for sale</t>
        </is>
      </c>
      <c r="B18" s="5" t="n">
        <v>35329100</v>
      </c>
      <c r="C18" s="5" t="n">
        <v>20410550</v>
      </c>
    </row>
    <row r="19">
      <c r="A19" s="4" t="inlineStr">
        <is>
          <t>Recurring Basis [Member] | Level 2 [Member]</t>
        </is>
      </c>
    </row>
    <row r="20">
      <c r="A20" s="4" t="inlineStr">
        <is>
          <t>Investment securities available for sale</t>
        </is>
      </c>
      <c r="B20" s="5" t="n">
        <v>105369441</v>
      </c>
      <c r="C20" s="5" t="n">
        <v>108725338</v>
      </c>
    </row>
    <row r="21">
      <c r="A21" s="4" t="inlineStr">
        <is>
          <t>Recurring Basis [Member] | Level 3 [Member]</t>
        </is>
      </c>
    </row>
    <row r="22">
      <c r="A22" s="4" t="inlineStr">
        <is>
          <t>Investment securities available for sale</t>
        </is>
      </c>
      <c r="B22" s="5" t="n">
        <v>1968876</v>
      </c>
      <c r="C22" s="5" t="n">
        <v>5683930</v>
      </c>
    </row>
    <row r="23">
      <c r="A23" s="4" t="inlineStr">
        <is>
          <t>Recurring Basis [Member] | U.S. Treasury Notes [Member]</t>
        </is>
      </c>
    </row>
    <row r="24">
      <c r="A24" s="4" t="inlineStr">
        <is>
          <t>Investment securities available for sale</t>
        </is>
      </c>
      <c r="B24" s="5" t="n">
        <v>35329100</v>
      </c>
      <c r="C24" s="5" t="n">
        <v>20410550</v>
      </c>
    </row>
    <row r="25">
      <c r="A25" s="4" t="inlineStr">
        <is>
          <t>Recurring Basis [Member] | U.S. Treasury Notes [Member] | Level 1 [Member]</t>
        </is>
      </c>
    </row>
    <row r="26">
      <c r="A26" s="4" t="inlineStr">
        <is>
          <t>Investment securities available for sale</t>
        </is>
      </c>
      <c r="B26" s="5" t="n">
        <v>35329100</v>
      </c>
      <c r="C26" s="5" t="n">
        <v>20410550</v>
      </c>
    </row>
    <row r="27">
      <c r="A27" s="4" t="inlineStr">
        <is>
          <t>Recurring Basis [Member] | Government-Sponsored Enterprises [Member]</t>
        </is>
      </c>
    </row>
    <row r="28">
      <c r="A28" s="4" t="inlineStr">
        <is>
          <t>Investment securities available for sale</t>
        </is>
      </c>
      <c r="B28" s="5" t="n">
        <v>95291360</v>
      </c>
      <c r="C28" s="5" t="n">
        <v>97852806</v>
      </c>
    </row>
    <row r="29">
      <c r="A29" s="4" t="inlineStr">
        <is>
          <t>Recurring Basis [Member] | Government-Sponsored Enterprises [Member] | Level 2 [Member]</t>
        </is>
      </c>
    </row>
    <row r="30">
      <c r="A30" s="4" t="inlineStr">
        <is>
          <t>Investment securities available for sale</t>
        </is>
      </c>
      <c r="B30" s="5" t="n">
        <v>95291360</v>
      </c>
      <c r="C30" s="5" t="n">
        <v>97852806</v>
      </c>
    </row>
    <row r="31">
      <c r="A31" s="4" t="inlineStr">
        <is>
          <t>Recurring Basis [Member] | Municipal Securities [Member]</t>
        </is>
      </c>
    </row>
    <row r="32">
      <c r="A32" s="4" t="inlineStr">
        <is>
          <t>Investment securities available for sale</t>
        </is>
      </c>
      <c r="B32" s="5" t="n">
        <v>12046957</v>
      </c>
      <c r="C32" s="5" t="n">
        <v>16556462</v>
      </c>
    </row>
    <row r="33">
      <c r="A33" s="4" t="inlineStr">
        <is>
          <t>Recurring Basis [Member] | Municipal Securities [Member] | Level 2 [Member]</t>
        </is>
      </c>
    </row>
    <row r="34">
      <c r="A34" s="4" t="inlineStr">
        <is>
          <t>Investment securities available for sale</t>
        </is>
      </c>
      <c r="B34" s="5" t="n">
        <v>10078081</v>
      </c>
      <c r="C34" s="5" t="n">
        <v>10872532</v>
      </c>
    </row>
    <row r="35">
      <c r="A35" s="4" t="inlineStr">
        <is>
          <t>Recurring Basis [Member] | Municipal Securities [Member] | Level 3 [Member]</t>
        </is>
      </c>
    </row>
    <row r="36">
      <c r="A36" s="4" t="inlineStr">
        <is>
          <t>Investment securities available for sale</t>
        </is>
      </c>
      <c r="B36" s="6" t="n">
        <v>1968876</v>
      </c>
      <c r="C36" s="6" t="n">
        <v>5683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REGARDING FAIR VALUE OF FINANCIAL INSTRUMENTS (Details 1) - Level 3 [Member] - Municipal Securities [Member] - USD ($)</t>
        </is>
      </c>
      <c r="B1" s="2" t="inlineStr">
        <is>
          <t>3 Months Ended</t>
        </is>
      </c>
    </row>
    <row r="2">
      <c r="B2" s="2" t="inlineStr">
        <is>
          <t>Mar. 31, 2021</t>
        </is>
      </c>
      <c r="C2" s="2" t="inlineStr">
        <is>
          <t>Mar. 31, 2020</t>
        </is>
      </c>
    </row>
    <row r="3">
      <c r="A3" s="4" t="inlineStr">
        <is>
          <t>Beginning Balance</t>
        </is>
      </c>
      <c r="B3" s="6" t="n">
        <v>5683930</v>
      </c>
      <c r="C3" s="6" t="n">
        <v>11954451</v>
      </c>
    </row>
    <row r="4">
      <c r="A4" s="3" t="inlineStr">
        <is>
          <t>Total gains or (losses) (realized/unrealized)</t>
        </is>
      </c>
    </row>
    <row r="5">
      <c r="A5" s="4" t="inlineStr">
        <is>
          <t>Included in other comprehensive income</t>
        </is>
      </c>
      <c r="B5" s="5" t="n">
        <v>-78054</v>
      </c>
      <c r="C5" s="5" t="n">
        <v>28269</v>
      </c>
    </row>
    <row r="6">
      <c r="A6" s="4" t="inlineStr">
        <is>
          <t>Purchases, issuances, and settlements net of maturities</t>
        </is>
      </c>
      <c r="B6" s="5" t="n">
        <v>-3637000</v>
      </c>
      <c r="C6" s="5" t="n">
        <v>-5579000</v>
      </c>
    </row>
    <row r="7">
      <c r="A7" s="4" t="inlineStr">
        <is>
          <t>Ending balance</t>
        </is>
      </c>
      <c r="B7" s="6" t="n">
        <v>1968876</v>
      </c>
      <c r="C7" s="6" t="n">
        <v>6403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INSTRUMENTS (Details 2) - Nonrecurring Basis [Member] - USD ($)</t>
        </is>
      </c>
      <c r="B1" s="2" t="inlineStr">
        <is>
          <t>Mar. 31, 2021</t>
        </is>
      </c>
      <c r="C1" s="2" t="inlineStr">
        <is>
          <t>Dec. 31, 2020</t>
        </is>
      </c>
    </row>
    <row r="2">
      <c r="A2" s="4" t="inlineStr">
        <is>
          <t>Impaired loans</t>
        </is>
      </c>
      <c r="B2" s="6" t="n">
        <v>5729657</v>
      </c>
      <c r="C2" s="6" t="n">
        <v>5419726</v>
      </c>
    </row>
    <row r="3">
      <c r="A3" s="4" t="inlineStr">
        <is>
          <t>Mortgage loans to be sold</t>
        </is>
      </c>
      <c r="B3" s="5" t="n">
        <v>13230017</v>
      </c>
      <c r="C3" s="5" t="n">
        <v>12965733</v>
      </c>
    </row>
    <row r="4">
      <c r="A4" s="4" t="inlineStr">
        <is>
          <t>Total</t>
        </is>
      </c>
      <c r="B4" s="5" t="n">
        <v>18959674</v>
      </c>
      <c r="C4" s="5" t="n">
        <v>18385459</v>
      </c>
    </row>
    <row r="5">
      <c r="A5" s="4" t="inlineStr">
        <is>
          <t>Level 2 [Member]</t>
        </is>
      </c>
    </row>
    <row r="6">
      <c r="A6" s="4" t="inlineStr">
        <is>
          <t>Mortgage loans to be sold</t>
        </is>
      </c>
      <c r="B6" s="5" t="n">
        <v>13230017</v>
      </c>
      <c r="C6" s="5" t="n">
        <v>12965733</v>
      </c>
    </row>
    <row r="7">
      <c r="A7" s="4" t="inlineStr">
        <is>
          <t>Total</t>
        </is>
      </c>
      <c r="B7" s="5" t="n">
        <v>13230017</v>
      </c>
      <c r="C7" s="5" t="n">
        <v>12965733</v>
      </c>
    </row>
    <row r="8">
      <c r="A8" s="4" t="inlineStr">
        <is>
          <t>Level 3 [Member]</t>
        </is>
      </c>
    </row>
    <row r="9">
      <c r="A9" s="4" t="inlineStr">
        <is>
          <t>Impaired loans</t>
        </is>
      </c>
      <c r="B9" s="5" t="n">
        <v>5729657</v>
      </c>
      <c r="C9" s="5" t="n">
        <v>5419726</v>
      </c>
    </row>
    <row r="10">
      <c r="A10" s="4" t="inlineStr">
        <is>
          <t>Total</t>
        </is>
      </c>
      <c r="B10" s="6" t="n">
        <v>5729657</v>
      </c>
      <c r="C10" s="6" t="n">
        <v>5419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REGARDING FAIR VALUE OF FINANCIAL INSTRUMENTS (Details 3) - Appraisals and/or Sales [Member] - Discount Rate [Member]</t>
        </is>
      </c>
      <c r="B1" s="2" t="inlineStr">
        <is>
          <t>Mar. 31, 2021</t>
        </is>
      </c>
      <c r="C1" s="2" t="inlineStr">
        <is>
          <t>Dec. 31, 2020</t>
        </is>
      </c>
    </row>
    <row r="2">
      <c r="A2" s="4" t="inlineStr">
        <is>
          <t>Minimum [Member]</t>
        </is>
      </c>
    </row>
    <row r="3">
      <c r="A3" s="4" t="inlineStr">
        <is>
          <t>Impaired loans</t>
        </is>
      </c>
      <c r="B3" s="8" t="n">
        <v>0.1</v>
      </c>
      <c r="C3" s="8" t="n">
        <v>0.1</v>
      </c>
    </row>
    <row r="4">
      <c r="A4" s="4" t="inlineStr">
        <is>
          <t>Maximum [Member]</t>
        </is>
      </c>
    </row>
    <row r="5">
      <c r="A5" s="4" t="inlineStr">
        <is>
          <t>Impaired loans</t>
        </is>
      </c>
      <c r="B5" s="8" t="n">
        <v>0.2</v>
      </c>
      <c r="C5" s="8"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and fee income</t>
        </is>
      </c>
    </row>
    <row r="4">
      <c r="A4" s="4" t="inlineStr">
        <is>
          <t>Loans, including fees</t>
        </is>
      </c>
      <c r="B4" s="6" t="n">
        <v>4106171</v>
      </c>
      <c r="C4" s="6" t="n">
        <v>3670982</v>
      </c>
    </row>
    <row r="5">
      <c r="A5" s="4" t="inlineStr">
        <is>
          <t>Taxable securities</t>
        </is>
      </c>
      <c r="B5" s="5" t="n">
        <v>453457</v>
      </c>
      <c r="C5" s="5" t="n">
        <v>363439</v>
      </c>
    </row>
    <row r="6">
      <c r="A6" s="4" t="inlineStr">
        <is>
          <t>Tax-exempt securities</t>
        </is>
      </c>
      <c r="B6" s="5" t="n">
        <v>69606</v>
      </c>
      <c r="C6" s="5" t="n">
        <v>124625</v>
      </c>
    </row>
    <row r="7">
      <c r="A7" s="4" t="inlineStr">
        <is>
          <t>Other</t>
        </is>
      </c>
      <c r="B7" s="5" t="n">
        <v>11881</v>
      </c>
      <c r="C7" s="5" t="n">
        <v>142380</v>
      </c>
    </row>
    <row r="8">
      <c r="A8" s="4" t="inlineStr">
        <is>
          <t>Total interest and fee income</t>
        </is>
      </c>
      <c r="B8" s="5" t="n">
        <v>4641115</v>
      </c>
      <c r="C8" s="5" t="n">
        <v>4301426</v>
      </c>
    </row>
    <row r="9">
      <c r="A9" s="3" t="inlineStr">
        <is>
          <t>Interest expense</t>
        </is>
      </c>
    </row>
    <row r="10">
      <c r="A10" s="4" t="inlineStr">
        <is>
          <t>Deposits</t>
        </is>
      </c>
      <c r="B10" s="5" t="n">
        <v>54524</v>
      </c>
      <c r="C10" s="5" t="n">
        <v>94072</v>
      </c>
    </row>
    <row r="11">
      <c r="A11" s="4" t="inlineStr">
        <is>
          <t>Total interest expense</t>
        </is>
      </c>
      <c r="B11" s="5" t="n">
        <v>54524</v>
      </c>
      <c r="C11" s="5" t="n">
        <v>94072</v>
      </c>
    </row>
    <row r="12">
      <c r="A12" s="4" t="inlineStr">
        <is>
          <t>Net interest income</t>
        </is>
      </c>
      <c r="B12" s="5" t="n">
        <v>4586591</v>
      </c>
      <c r="C12" s="5" t="n">
        <v>4207354</v>
      </c>
    </row>
    <row r="13">
      <c r="A13" s="4" t="inlineStr">
        <is>
          <t>Provision for loan losses</t>
        </is>
      </c>
      <c r="B13" s="5" t="n">
        <v>120000</v>
      </c>
    </row>
    <row r="14">
      <c r="A14" s="4" t="inlineStr">
        <is>
          <t>Net interest income after provision for loan losses</t>
        </is>
      </c>
      <c r="B14" s="5" t="n">
        <v>4466591</v>
      </c>
      <c r="C14" s="5" t="n">
        <v>4207354</v>
      </c>
    </row>
    <row r="15">
      <c r="A15" s="3" t="inlineStr">
        <is>
          <t>Other income</t>
        </is>
      </c>
    </row>
    <row r="16">
      <c r="A16" s="4" t="inlineStr">
        <is>
          <t>Service charges and fees</t>
        </is>
      </c>
      <c r="B16" s="5" t="n">
        <v>288224</v>
      </c>
      <c r="C16" s="5" t="n">
        <v>275590</v>
      </c>
    </row>
    <row r="17">
      <c r="A17" s="4" t="inlineStr">
        <is>
          <t>Mortgage banking income</t>
        </is>
      </c>
      <c r="B17" s="5" t="n">
        <v>645895</v>
      </c>
      <c r="C17" s="5" t="n">
        <v>346083</v>
      </c>
    </row>
    <row r="18">
      <c r="A18" s="4" t="inlineStr">
        <is>
          <t>Other non-interest income</t>
        </is>
      </c>
      <c r="B18" s="5" t="n">
        <v>5795</v>
      </c>
      <c r="C18" s="5" t="n">
        <v>5958</v>
      </c>
    </row>
    <row r="19">
      <c r="A19" s="4" t="inlineStr">
        <is>
          <t>Total other income</t>
        </is>
      </c>
      <c r="B19" s="5" t="n">
        <v>939914</v>
      </c>
      <c r="C19" s="5" t="n">
        <v>627631</v>
      </c>
    </row>
    <row r="20">
      <c r="A20" s="3" t="inlineStr">
        <is>
          <t>Other expense</t>
        </is>
      </c>
    </row>
    <row r="21">
      <c r="A21" s="4" t="inlineStr">
        <is>
          <t>Salaries and employee benefits</t>
        </is>
      </c>
      <c r="B21" s="5" t="n">
        <v>1799006</v>
      </c>
      <c r="C21" s="5" t="n">
        <v>1771781</v>
      </c>
    </row>
    <row r="22">
      <c r="A22" s="4" t="inlineStr">
        <is>
          <t>Net occupancy expense</t>
        </is>
      </c>
      <c r="B22" s="5" t="n">
        <v>612268</v>
      </c>
      <c r="C22" s="5" t="n">
        <v>525307</v>
      </c>
    </row>
    <row r="23">
      <c r="A23" s="4" t="inlineStr">
        <is>
          <t>Other operating expenses</t>
        </is>
      </c>
      <c r="B23" s="5" t="n">
        <v>280416</v>
      </c>
      <c r="C23" s="5" t="n">
        <v>239173</v>
      </c>
    </row>
    <row r="24">
      <c r="A24" s="4" t="inlineStr">
        <is>
          <t>Professional fees</t>
        </is>
      </c>
      <c r="B24" s="5" t="n">
        <v>176591</v>
      </c>
      <c r="C24" s="5" t="n">
        <v>160876</v>
      </c>
    </row>
    <row r="25">
      <c r="A25" s="4" t="inlineStr">
        <is>
          <t>Data processing fees</t>
        </is>
      </c>
      <c r="B25" s="5" t="n">
        <v>162434</v>
      </c>
      <c r="C25" s="5" t="n">
        <v>159384</v>
      </c>
    </row>
    <row r="26">
      <c r="A26" s="4" t="inlineStr">
        <is>
          <t>Total other expense</t>
        </is>
      </c>
      <c r="B26" s="5" t="n">
        <v>3030715</v>
      </c>
      <c r="C26" s="5" t="n">
        <v>2856521</v>
      </c>
    </row>
    <row r="27">
      <c r="A27" s="4" t="inlineStr">
        <is>
          <t>Income before income tax expense</t>
        </is>
      </c>
      <c r="B27" s="5" t="n">
        <v>2375790</v>
      </c>
      <c r="C27" s="5" t="n">
        <v>1978464</v>
      </c>
    </row>
    <row r="28">
      <c r="A28" s="4" t="inlineStr">
        <is>
          <t>Income tax expense</t>
        </is>
      </c>
      <c r="B28" s="5" t="n">
        <v>565715</v>
      </c>
      <c r="C28" s="5" t="n">
        <v>457333</v>
      </c>
    </row>
    <row r="29">
      <c r="A29" s="4" t="inlineStr">
        <is>
          <t>Net income</t>
        </is>
      </c>
      <c r="B29" s="6" t="n">
        <v>1810075</v>
      </c>
      <c r="C29" s="6" t="n">
        <v>1521131</v>
      </c>
    </row>
    <row r="30">
      <c r="A30" s="3" t="inlineStr">
        <is>
          <t>Weighted average shares outstanding</t>
        </is>
      </c>
    </row>
    <row r="31">
      <c r="A31" s="4" t="inlineStr">
        <is>
          <t>Basic (in shares)</t>
        </is>
      </c>
      <c r="B31" s="5" t="n">
        <v>5521707</v>
      </c>
      <c r="C31" s="5" t="n">
        <v>5530256</v>
      </c>
    </row>
    <row r="32">
      <c r="A32" s="4" t="inlineStr">
        <is>
          <t>Diluted (in shares)</t>
        </is>
      </c>
      <c r="B32" s="5" t="n">
        <v>5685151</v>
      </c>
      <c r="C32" s="5" t="n">
        <v>5585622</v>
      </c>
    </row>
    <row r="33">
      <c r="A33" s="4" t="inlineStr">
        <is>
          <t>Basic income per common share (in dollars per share)</t>
        </is>
      </c>
      <c r="B33" s="7" t="n">
        <v>0.33</v>
      </c>
      <c r="C33" s="7" t="n">
        <v>0.28</v>
      </c>
    </row>
    <row r="34">
      <c r="A34" s="4" t="inlineStr">
        <is>
          <t>Diluted income per common share (in dollars per share)</t>
        </is>
      </c>
      <c r="B34" s="7" t="n">
        <v>0.32</v>
      </c>
      <c r="C34"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LOSURE REGARDING FAIR VALUE OF FINANCIAL INSTRUMENTS (Details 4) - USD ($)</t>
        </is>
      </c>
      <c r="B1" s="2" t="inlineStr">
        <is>
          <t>Mar. 31, 2021</t>
        </is>
      </c>
      <c r="C1" s="2" t="inlineStr">
        <is>
          <t>Dec. 31, 2020</t>
        </is>
      </c>
    </row>
    <row r="2">
      <c r="A2" s="3" t="inlineStr">
        <is>
          <t>Financial Assets:</t>
        </is>
      </c>
    </row>
    <row r="3">
      <c r="A3" s="4" t="inlineStr">
        <is>
          <t>Investment securities available for sale</t>
        </is>
      </c>
      <c r="B3" s="6" t="n">
        <v>142667417</v>
      </c>
      <c r="C3" s="6" t="n">
        <v>134819818</v>
      </c>
    </row>
    <row r="4">
      <c r="A4" s="4" t="inlineStr">
        <is>
          <t>Level 1 [Member]</t>
        </is>
      </c>
    </row>
    <row r="5">
      <c r="A5" s="3" t="inlineStr">
        <is>
          <t>Financial Assets:</t>
        </is>
      </c>
    </row>
    <row r="6">
      <c r="A6" s="4" t="inlineStr">
        <is>
          <t>Cash and due from banks</t>
        </is>
      </c>
      <c r="B6" s="5" t="n">
        <v>6211365</v>
      </c>
      <c r="C6" s="5" t="n">
        <v>5977896</v>
      </c>
    </row>
    <row r="7">
      <c r="A7" s="4" t="inlineStr">
        <is>
          <t>Interest-bearing deposits at the Federal Reserve</t>
        </is>
      </c>
      <c r="B7" s="5" t="n">
        <v>53223741</v>
      </c>
      <c r="C7" s="5" t="n">
        <v>42348085</v>
      </c>
    </row>
    <row r="8">
      <c r="A8" s="4" t="inlineStr">
        <is>
          <t>Investment securities available for sale</t>
        </is>
      </c>
      <c r="B8" s="5" t="n">
        <v>35329100</v>
      </c>
      <c r="C8" s="5" t="n">
        <v>20410550</v>
      </c>
    </row>
    <row r="9">
      <c r="A9" s="4" t="inlineStr">
        <is>
          <t>Level 2 [Member]</t>
        </is>
      </c>
    </row>
    <row r="10">
      <c r="A10" s="3" t="inlineStr">
        <is>
          <t>Financial Assets:</t>
        </is>
      </c>
    </row>
    <row r="11">
      <c r="A11" s="4" t="inlineStr">
        <is>
          <t>Investment securities available for sale</t>
        </is>
      </c>
      <c r="B11" s="5" t="n">
        <v>105369441</v>
      </c>
      <c r="C11" s="5" t="n">
        <v>108725338</v>
      </c>
    </row>
    <row r="12">
      <c r="A12" s="4" t="inlineStr">
        <is>
          <t>Mortgage loans to be sold</t>
        </is>
      </c>
      <c r="B12" s="5" t="n">
        <v>13230017</v>
      </c>
      <c r="C12" s="5" t="n">
        <v>12965733</v>
      </c>
    </row>
    <row r="13">
      <c r="A13" s="4" t="inlineStr">
        <is>
          <t>Accrued interest receivable</t>
        </is>
      </c>
      <c r="B13" s="5" t="n">
        <v>1375181</v>
      </c>
      <c r="C13" s="5" t="n">
        <v>1595629</v>
      </c>
    </row>
    <row r="14">
      <c r="A14" s="3" t="inlineStr">
        <is>
          <t>Financial Liabilities:</t>
        </is>
      </c>
    </row>
    <row r="15">
      <c r="A15" s="4" t="inlineStr">
        <is>
          <t>Demand deposits</t>
        </is>
      </c>
      <c r="B15" s="5" t="n">
        <v>464430793</v>
      </c>
      <c r="C15" s="5" t="n">
        <v>441498500</v>
      </c>
    </row>
    <row r="16">
      <c r="A16" s="4" t="inlineStr">
        <is>
          <t>Time deposits</t>
        </is>
      </c>
      <c r="B16" s="5" t="n">
        <v>19953662</v>
      </c>
      <c r="C16" s="5" t="n">
        <v>20294852</v>
      </c>
    </row>
    <row r="17">
      <c r="A17" s="4" t="inlineStr">
        <is>
          <t>Accrued interest payable</t>
        </is>
      </c>
      <c r="B17" s="5" t="n">
        <v>19088</v>
      </c>
      <c r="C17" s="5" t="n">
        <v>20707</v>
      </c>
    </row>
    <row r="18">
      <c r="A18" s="4" t="inlineStr">
        <is>
          <t>Level 3 [Member]</t>
        </is>
      </c>
    </row>
    <row r="19">
      <c r="A19" s="3" t="inlineStr">
        <is>
          <t>Financial Assets:</t>
        </is>
      </c>
    </row>
    <row r="20">
      <c r="A20" s="4" t="inlineStr">
        <is>
          <t>Investment securities available for sale</t>
        </is>
      </c>
      <c r="B20" s="5" t="n">
        <v>1968876</v>
      </c>
      <c r="C20" s="5" t="n">
        <v>5683930</v>
      </c>
    </row>
    <row r="21">
      <c r="A21" s="4" t="inlineStr">
        <is>
          <t>Loans, net</t>
        </is>
      </c>
      <c r="B21" s="5" t="n">
        <v>309683584</v>
      </c>
      <c r="C21" s="5" t="n">
        <v>308721680</v>
      </c>
    </row>
    <row r="22">
      <c r="A22" s="4" t="inlineStr">
        <is>
          <t>Carrying Amount [Member]</t>
        </is>
      </c>
    </row>
    <row r="23">
      <c r="A23" s="3" t="inlineStr">
        <is>
          <t>Financial Assets:</t>
        </is>
      </c>
    </row>
    <row r="24">
      <c r="A24" s="4" t="inlineStr">
        <is>
          <t>Cash and due from banks</t>
        </is>
      </c>
      <c r="B24" s="5" t="n">
        <v>6211365</v>
      </c>
      <c r="C24" s="5" t="n">
        <v>5977896</v>
      </c>
    </row>
    <row r="25">
      <c r="A25" s="4" t="inlineStr">
        <is>
          <t>Interest-bearing deposits at the Federal Reserve</t>
        </is>
      </c>
      <c r="B25" s="5" t="n">
        <v>53223741</v>
      </c>
      <c r="C25" s="5" t="n">
        <v>42348085</v>
      </c>
    </row>
    <row r="26">
      <c r="A26" s="4" t="inlineStr">
        <is>
          <t>Investment securities available for sale</t>
        </is>
      </c>
      <c r="B26" s="5" t="n">
        <v>142667417</v>
      </c>
      <c r="C26" s="5" t="n">
        <v>134819818</v>
      </c>
    </row>
    <row r="27">
      <c r="A27" s="4" t="inlineStr">
        <is>
          <t>Mortgage loans to be sold</t>
        </is>
      </c>
      <c r="B27" s="5" t="n">
        <v>13230017</v>
      </c>
      <c r="C27" s="5" t="n">
        <v>12965733</v>
      </c>
    </row>
    <row r="28">
      <c r="A28" s="4" t="inlineStr">
        <is>
          <t>Loans, net</t>
        </is>
      </c>
      <c r="B28" s="5" t="n">
        <v>317987064</v>
      </c>
      <c r="C28" s="5" t="n">
        <v>316616979</v>
      </c>
    </row>
    <row r="29">
      <c r="A29" s="4" t="inlineStr">
        <is>
          <t>Accrued interest receivable</t>
        </is>
      </c>
      <c r="B29" s="5" t="n">
        <v>1375181</v>
      </c>
      <c r="C29" s="5" t="n">
        <v>1595629</v>
      </c>
    </row>
    <row r="30">
      <c r="A30" s="3" t="inlineStr">
        <is>
          <t>Financial Liabilities:</t>
        </is>
      </c>
    </row>
    <row r="31">
      <c r="A31" s="4" t="inlineStr">
        <is>
          <t>Demand deposits</t>
        </is>
      </c>
      <c r="B31" s="5" t="n">
        <v>464430793</v>
      </c>
      <c r="C31" s="5" t="n">
        <v>441498500</v>
      </c>
    </row>
    <row r="32">
      <c r="A32" s="4" t="inlineStr">
        <is>
          <t>Time deposits</t>
        </is>
      </c>
      <c r="B32" s="5" t="n">
        <v>20215219</v>
      </c>
      <c r="C32" s="5" t="n">
        <v>20699131</v>
      </c>
    </row>
    <row r="33">
      <c r="A33" s="4" t="inlineStr">
        <is>
          <t>Accrued interest payable</t>
        </is>
      </c>
      <c r="B33" s="5" t="n">
        <v>19088</v>
      </c>
      <c r="C33" s="5" t="n">
        <v>20707</v>
      </c>
    </row>
    <row r="34">
      <c r="A34" s="4" t="inlineStr">
        <is>
          <t>Estimated Fair Value [Member]</t>
        </is>
      </c>
    </row>
    <row r="35">
      <c r="A35" s="3" t="inlineStr">
        <is>
          <t>Financial Assets:</t>
        </is>
      </c>
    </row>
    <row r="36">
      <c r="A36" s="4" t="inlineStr">
        <is>
          <t>Cash and due from banks</t>
        </is>
      </c>
      <c r="B36" s="5" t="n">
        <v>6211365</v>
      </c>
      <c r="C36" s="5" t="n">
        <v>5977896</v>
      </c>
    </row>
    <row r="37">
      <c r="A37" s="4" t="inlineStr">
        <is>
          <t>Interest-bearing deposits at the Federal Reserve</t>
        </is>
      </c>
      <c r="B37" s="5" t="n">
        <v>53223741</v>
      </c>
      <c r="C37" s="5" t="n">
        <v>42348085</v>
      </c>
    </row>
    <row r="38">
      <c r="A38" s="4" t="inlineStr">
        <is>
          <t>Investment securities available for sale</t>
        </is>
      </c>
      <c r="B38" s="5" t="n">
        <v>142667417</v>
      </c>
      <c r="C38" s="5" t="n">
        <v>134819818</v>
      </c>
    </row>
    <row r="39">
      <c r="A39" s="4" t="inlineStr">
        <is>
          <t>Mortgage loans to be sold</t>
        </is>
      </c>
      <c r="B39" s="5" t="n">
        <v>13230017</v>
      </c>
      <c r="C39" s="5" t="n">
        <v>12965733</v>
      </c>
    </row>
    <row r="40">
      <c r="A40" s="4" t="inlineStr">
        <is>
          <t>Loans, net</t>
        </is>
      </c>
      <c r="B40" s="5" t="n">
        <v>309683584</v>
      </c>
      <c r="C40" s="5" t="n">
        <v>308721680</v>
      </c>
    </row>
    <row r="41">
      <c r="A41" s="4" t="inlineStr">
        <is>
          <t>Accrued interest receivable</t>
        </is>
      </c>
      <c r="B41" s="5" t="n">
        <v>1375181</v>
      </c>
      <c r="C41" s="5" t="n">
        <v>1595629</v>
      </c>
    </row>
    <row r="42">
      <c r="A42" s="3" t="inlineStr">
        <is>
          <t>Financial Liabilities:</t>
        </is>
      </c>
    </row>
    <row r="43">
      <c r="A43" s="4" t="inlineStr">
        <is>
          <t>Demand deposits</t>
        </is>
      </c>
      <c r="B43" s="5" t="n">
        <v>464430793</v>
      </c>
      <c r="C43" s="5" t="n">
        <v>441498500</v>
      </c>
    </row>
    <row r="44">
      <c r="A44" s="4" t="inlineStr">
        <is>
          <t>Time deposits</t>
        </is>
      </c>
      <c r="B44" s="5" t="n">
        <v>19953662</v>
      </c>
      <c r="C44" s="5" t="n">
        <v>20294852</v>
      </c>
    </row>
    <row r="45">
      <c r="A45" s="4" t="inlineStr">
        <is>
          <t>Accrued interest payable</t>
        </is>
      </c>
      <c r="B45" s="6" t="n">
        <v>19088</v>
      </c>
      <c r="C45" s="6" t="n">
        <v>207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PER COMMON SHARE (Details) - USD ($)</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810075</v>
      </c>
      <c r="C4" s="6" t="n">
        <v>1521131</v>
      </c>
    </row>
    <row r="5">
      <c r="A5" s="4" t="inlineStr">
        <is>
          <t>Weighted average shares outstanding</t>
        </is>
      </c>
      <c r="B5" s="5" t="n">
        <v>5521707</v>
      </c>
      <c r="C5" s="5" t="n">
        <v>5530256</v>
      </c>
    </row>
    <row r="6">
      <c r="A6" s="4" t="inlineStr">
        <is>
          <t>Effect of dilutive shares</t>
        </is>
      </c>
      <c r="B6" s="5" t="n">
        <v>163444</v>
      </c>
      <c r="C6" s="5" t="n">
        <v>55366</v>
      </c>
    </row>
    <row r="7">
      <c r="A7" s="4" t="inlineStr">
        <is>
          <t>Weighted average shares outstanding - diluted</t>
        </is>
      </c>
      <c r="B7" s="5" t="n">
        <v>5685151</v>
      </c>
      <c r="C7" s="5" t="n">
        <v>5585622</v>
      </c>
    </row>
    <row r="8">
      <c r="A8" s="4" t="inlineStr">
        <is>
          <t>Earnings per share - basic (in dollars per share)</t>
        </is>
      </c>
      <c r="B8" s="7" t="n">
        <v>0.33</v>
      </c>
      <c r="C8" s="7" t="n">
        <v>0.28</v>
      </c>
    </row>
    <row r="9">
      <c r="A9" s="4" t="inlineStr">
        <is>
          <t>Earnings per share - diluted (in dollars per share)</t>
        </is>
      </c>
      <c r="B9" s="7" t="n">
        <v>0.32</v>
      </c>
      <c r="C9" s="7"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810075</v>
      </c>
      <c r="C4" s="6" t="n">
        <v>1521131</v>
      </c>
    </row>
    <row r="5">
      <c r="A5" s="3" t="inlineStr">
        <is>
          <t>Other comprehensive (loss) income</t>
        </is>
      </c>
    </row>
    <row r="6">
      <c r="A6" s="4" t="inlineStr">
        <is>
          <t>Unrealized (loss) gain on securities arising during the period</t>
        </is>
      </c>
      <c r="B6" s="5" t="n">
        <v>-2967059</v>
      </c>
      <c r="C6" s="5" t="n">
        <v>760779</v>
      </c>
    </row>
    <row r="7">
      <c r="A7" s="4" t="inlineStr">
        <is>
          <t>Other comprehensive income before tax</t>
        </is>
      </c>
      <c r="B7" s="5" t="n">
        <v>-2967059</v>
      </c>
      <c r="C7" s="5" t="n">
        <v>760779</v>
      </c>
    </row>
    <row r="8">
      <c r="A8" s="4" t="inlineStr">
        <is>
          <t>Income tax effect related to items of other comprehensive (loss) income before tax</t>
        </is>
      </c>
      <c r="B8" s="5" t="n">
        <v>623082</v>
      </c>
      <c r="C8" s="5" t="n">
        <v>-159763</v>
      </c>
    </row>
    <row r="9">
      <c r="A9" s="4" t="inlineStr">
        <is>
          <t>Other comprehensive income after tax</t>
        </is>
      </c>
      <c r="B9" s="5" t="n">
        <v>-2343977</v>
      </c>
      <c r="C9" s="5" t="n">
        <v>601016</v>
      </c>
    </row>
    <row r="10">
      <c r="A10" s="4" t="inlineStr">
        <is>
          <t>Total comprehensive income</t>
        </is>
      </c>
      <c r="B10" s="6" t="n">
        <v>-533902</v>
      </c>
      <c r="C10" s="6" t="n">
        <v>21221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8" customWidth="1" min="2" max="2"/>
    <col width="36" customWidth="1" min="3" max="3"/>
    <col width="27" customWidth="1" min="4" max="4"/>
    <col width="24" customWidth="1" min="5" max="5"/>
    <col width="55" customWidth="1" min="6" max="6"/>
    <col width="13" customWidth="1" min="7" max="7"/>
  </cols>
  <sheetData>
    <row r="1">
      <c r="A1" s="1" t="inlineStr">
        <is>
          <t>CONSOLIDATED STATEMENTS OF SHAREHOLDERS' EQUITY - USD ($)</t>
        </is>
      </c>
      <c r="B1" s="2" t="inlineStr">
        <is>
          <t>Shares Outstanding [Member]</t>
        </is>
      </c>
      <c r="C1" s="2" t="inlineStr">
        <is>
          <t>Additional Paid 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9</t>
        </is>
      </c>
      <c r="C2" s="6" t="n">
        <v>47131034</v>
      </c>
      <c r="D2" s="6" t="n">
        <v>5879409</v>
      </c>
      <c r="E2" s="6" t="n">
        <v>-2325225</v>
      </c>
      <c r="F2" s="6" t="n">
        <v>482814</v>
      </c>
      <c r="G2" s="6" t="n">
        <v>51168032</v>
      </c>
    </row>
    <row r="3">
      <c r="A3" s="4" t="inlineStr">
        <is>
          <t>Beginning balance (in shares) at Dec. 31, 2019</t>
        </is>
      </c>
      <c r="B3" s="5" t="n">
        <v>5530001</v>
      </c>
    </row>
    <row r="4">
      <c r="A4" s="3" t="inlineStr">
        <is>
          <t>Increase (Decrease) in Stockholders' Equity [Roll Forward]</t>
        </is>
      </c>
    </row>
    <row r="5">
      <c r="A5" s="4" t="inlineStr">
        <is>
          <t>Net income</t>
        </is>
      </c>
      <c r="D5" s="5" t="n">
        <v>1521131</v>
      </c>
      <c r="G5" s="5" t="n">
        <v>1521131</v>
      </c>
    </row>
    <row r="6">
      <c r="A6" s="4" t="inlineStr">
        <is>
          <t>Other comprehensive income (loss)</t>
        </is>
      </c>
      <c r="F6" s="5" t="n">
        <v>601016</v>
      </c>
      <c r="G6" s="5" t="n">
        <v>601016</v>
      </c>
    </row>
    <row r="7">
      <c r="A7" s="4" t="inlineStr">
        <is>
          <t>Stock option exercises, net of surrenders</t>
        </is>
      </c>
      <c r="C7" s="5" t="n">
        <v>4489</v>
      </c>
      <c r="G7" s="5" t="n">
        <v>4489</v>
      </c>
    </row>
    <row r="8">
      <c r="A8" s="4" t="inlineStr">
        <is>
          <t>Stock option exercises, net of surrenders (in shares)</t>
        </is>
      </c>
      <c r="B8" s="5" t="n">
        <v>362</v>
      </c>
    </row>
    <row r="9">
      <c r="A9" s="4" t="inlineStr">
        <is>
          <t>Stock-based compensation expense</t>
        </is>
      </c>
      <c r="C9" s="5" t="n">
        <v>16418</v>
      </c>
      <c r="G9" s="5" t="n">
        <v>16418</v>
      </c>
    </row>
    <row r="10">
      <c r="A10" s="4" t="inlineStr">
        <is>
          <t>Cash dividends</t>
        </is>
      </c>
      <c r="D10" s="5" t="n">
        <v>-884859</v>
      </c>
      <c r="G10" s="5" t="n">
        <v>-884859</v>
      </c>
    </row>
    <row r="11">
      <c r="A11" s="4" t="inlineStr">
        <is>
          <t>Ending balance at Mar. 31, 2020</t>
        </is>
      </c>
      <c r="C11" s="5" t="n">
        <v>47151941</v>
      </c>
      <c r="D11" s="5" t="n">
        <v>6515681</v>
      </c>
      <c r="E11" s="5" t="n">
        <v>-2325225</v>
      </c>
      <c r="F11" s="5" t="n">
        <v>1083830</v>
      </c>
      <c r="G11" s="5" t="n">
        <v>52426227</v>
      </c>
    </row>
    <row r="12">
      <c r="A12" s="4" t="inlineStr">
        <is>
          <t>Ending balance (in shares) at Mar. 31, 2020</t>
        </is>
      </c>
      <c r="B12" s="5" t="n">
        <v>5530363</v>
      </c>
    </row>
    <row r="13">
      <c r="A13" s="4" t="inlineStr">
        <is>
          <t>Beginning balance at Dec. 31, 2020</t>
        </is>
      </c>
      <c r="C13" s="5" t="n">
        <v>47404869</v>
      </c>
      <c r="D13" s="5" t="n">
        <v>8693519</v>
      </c>
      <c r="E13" s="5" t="n">
        <v>-2787898</v>
      </c>
      <c r="F13" s="5" t="n">
        <v>1669866</v>
      </c>
      <c r="G13" s="6" t="n">
        <v>54980356</v>
      </c>
    </row>
    <row r="14">
      <c r="A14" s="4" t="inlineStr">
        <is>
          <t>Beginning balance (in shares) at Dec. 31, 2020</t>
        </is>
      </c>
      <c r="B14" s="5" t="n">
        <v>5520469</v>
      </c>
      <c r="G14" s="5" t="n">
        <v>5520469</v>
      </c>
    </row>
    <row r="15">
      <c r="A15" s="3" t="inlineStr">
        <is>
          <t>Increase (Decrease) in Stockholders' Equity [Roll Forward]</t>
        </is>
      </c>
    </row>
    <row r="16">
      <c r="A16" s="4" t="inlineStr">
        <is>
          <t>Net income</t>
        </is>
      </c>
      <c r="D16" s="5" t="n">
        <v>1810075</v>
      </c>
      <c r="G16" s="6" t="n">
        <v>1810075</v>
      </c>
    </row>
    <row r="17">
      <c r="A17" s="4" t="inlineStr">
        <is>
          <t>Other comprehensive income (loss)</t>
        </is>
      </c>
      <c r="F17" s="5" t="n">
        <v>-2343977</v>
      </c>
      <c r="G17" s="5" t="n">
        <v>-2343977</v>
      </c>
    </row>
    <row r="18">
      <c r="A18" s="4" t="inlineStr">
        <is>
          <t>Stock option exercises, net of surrenders</t>
        </is>
      </c>
      <c r="C18" s="5" t="n">
        <v>39589</v>
      </c>
      <c r="E18" s="5" t="n">
        <v>-8344</v>
      </c>
      <c r="G18" s="5" t="n">
        <v>31245</v>
      </c>
    </row>
    <row r="19">
      <c r="A19" s="4" t="inlineStr">
        <is>
          <t>Stock option exercises, net of surrenders (in shares)</t>
        </is>
      </c>
      <c r="B19" s="5" t="n">
        <v>4147</v>
      </c>
    </row>
    <row r="20">
      <c r="A20" s="4" t="inlineStr">
        <is>
          <t>Stock-based compensation expense</t>
        </is>
      </c>
      <c r="C20" s="5" t="n">
        <v>22997</v>
      </c>
      <c r="G20" s="5" t="n">
        <v>22997</v>
      </c>
    </row>
    <row r="21">
      <c r="A21" s="4" t="inlineStr">
        <is>
          <t>Cash dividends</t>
        </is>
      </c>
      <c r="D21" s="5" t="n">
        <v>-1491646</v>
      </c>
      <c r="G21" s="5" t="n">
        <v>-1491646</v>
      </c>
    </row>
    <row r="22">
      <c r="A22" s="4" t="inlineStr">
        <is>
          <t>Ending balance at Mar. 31, 2021</t>
        </is>
      </c>
      <c r="C22" s="6" t="n">
        <v>47467455</v>
      </c>
      <c r="D22" s="6" t="n">
        <v>9011948</v>
      </c>
      <c r="E22" s="6" t="n">
        <v>-2796242</v>
      </c>
      <c r="F22" s="6" t="n">
        <v>-674111</v>
      </c>
      <c r="G22" s="6" t="n">
        <v>53009050</v>
      </c>
    </row>
    <row r="23">
      <c r="A23" s="4" t="inlineStr">
        <is>
          <t>Ending balance (in shares) at Mar. 31, 2021</t>
        </is>
      </c>
      <c r="B23" s="5" t="n">
        <v>5524616</v>
      </c>
      <c r="G23" s="5" t="n">
        <v>55246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t>
        </is>
      </c>
      <c r="B4" s="7" t="n">
        <v>0.27</v>
      </c>
      <c r="C4"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810075</v>
      </c>
      <c r="C4" s="6" t="n">
        <v>1521131</v>
      </c>
    </row>
    <row r="5">
      <c r="A5" s="3" t="inlineStr">
        <is>
          <t>Adjustments to reconcile net income net cash provided by operating activities:</t>
        </is>
      </c>
    </row>
    <row r="6">
      <c r="A6" s="4" t="inlineStr">
        <is>
          <t>Depreciation expense</t>
        </is>
      </c>
      <c r="B6" s="5" t="n">
        <v>106414</v>
      </c>
      <c r="C6" s="5" t="n">
        <v>104638</v>
      </c>
    </row>
    <row r="7">
      <c r="A7" s="4" t="inlineStr">
        <is>
          <t>Provision for loan losses</t>
        </is>
      </c>
      <c r="B7" s="5" t="n">
        <v>120000</v>
      </c>
    </row>
    <row r="8">
      <c r="A8" s="4" t="inlineStr">
        <is>
          <t>Stock-based compensation expense</t>
        </is>
      </c>
      <c r="B8" s="5" t="n">
        <v>22997</v>
      </c>
      <c r="C8" s="5" t="n">
        <v>16418</v>
      </c>
    </row>
    <row r="9">
      <c r="A9" s="4" t="inlineStr">
        <is>
          <t>Deferred income taxes and other assets</t>
        </is>
      </c>
      <c r="B9" s="5" t="n">
        <v>-813220</v>
      </c>
      <c r="C9" s="5" t="n">
        <v>-476772</v>
      </c>
    </row>
    <row r="10">
      <c r="A10" s="4" t="inlineStr">
        <is>
          <t>Net amortization of unearned discounts on investment securities available for sale</t>
        </is>
      </c>
      <c r="B10" s="5" t="n">
        <v>96917</v>
      </c>
      <c r="C10" s="5" t="n">
        <v>40898</v>
      </c>
    </row>
    <row r="11">
      <c r="A11" s="4" t="inlineStr">
        <is>
          <t>Origination of mortgage loans held for sale</t>
        </is>
      </c>
      <c r="B11" s="5" t="n">
        <v>-48008560</v>
      </c>
      <c r="C11" s="5" t="n">
        <v>-23150204</v>
      </c>
    </row>
    <row r="12">
      <c r="A12" s="4" t="inlineStr">
        <is>
          <t>Proceeds from sale of mortgage loans held for sale</t>
        </is>
      </c>
      <c r="B12" s="5" t="n">
        <v>47744276</v>
      </c>
      <c r="C12" s="5" t="n">
        <v>22859558</v>
      </c>
    </row>
    <row r="13">
      <c r="A13" s="4" t="inlineStr">
        <is>
          <t>Decrease in accrued interest receivable</t>
        </is>
      </c>
      <c r="B13" s="5" t="n">
        <v>220448</v>
      </c>
      <c r="C13" s="5" t="n">
        <v>76188</v>
      </c>
    </row>
    <row r="14">
      <c r="A14" s="4" t="inlineStr">
        <is>
          <t>Increase in accrued interest payable and other liabilities</t>
        </is>
      </c>
      <c r="B14" s="5" t="n">
        <v>699515</v>
      </c>
      <c r="C14" s="5" t="n">
        <v>377465</v>
      </c>
    </row>
    <row r="15">
      <c r="A15" s="4" t="inlineStr">
        <is>
          <t>Net cash provided by operating activities</t>
        </is>
      </c>
      <c r="B15" s="5" t="n">
        <v>1998862</v>
      </c>
      <c r="C15" s="5" t="n">
        <v>1369320</v>
      </c>
    </row>
    <row r="16">
      <c r="A16" s="3" t="inlineStr">
        <is>
          <t>Cash flows from investing activities:</t>
        </is>
      </c>
    </row>
    <row r="17">
      <c r="A17" s="4" t="inlineStr">
        <is>
          <t>Proceeds from calls and maturities of investment securities available for sale</t>
        </is>
      </c>
      <c r="B17" s="5" t="n">
        <v>4817000</v>
      </c>
      <c r="C17" s="5" t="n">
        <v>8754000</v>
      </c>
    </row>
    <row r="18">
      <c r="A18" s="4" t="inlineStr">
        <is>
          <t>Purchase of investment securities available for sale</t>
        </is>
      </c>
      <c r="B18" s="5" t="n">
        <v>-15728575</v>
      </c>
      <c r="C18" s="4" t="inlineStr">
        <is>
          <t xml:space="preserve"> </t>
        </is>
      </c>
    </row>
    <row r="19">
      <c r="A19" s="4" t="inlineStr">
        <is>
          <t>Net increase in loans</t>
        </is>
      </c>
      <c r="B19" s="5" t="n">
        <v>-1490085</v>
      </c>
      <c r="C19" s="5" t="n">
        <v>-4292645</v>
      </c>
    </row>
    <row r="20">
      <c r="A20" s="4" t="inlineStr">
        <is>
          <t>Purchase of premises, equipment, and leasehold improvements, net</t>
        </is>
      </c>
      <c r="B20" s="5" t="n">
        <v>-29223</v>
      </c>
      <c r="C20" s="5" t="n">
        <v>-78537</v>
      </c>
    </row>
    <row r="21">
      <c r="A21" s="4" t="inlineStr">
        <is>
          <t>Net cash (used in) provided by investing activities</t>
        </is>
      </c>
      <c r="B21" s="5" t="n">
        <v>-12430883</v>
      </c>
      <c r="C21" s="5" t="n">
        <v>4382818</v>
      </c>
    </row>
    <row r="22">
      <c r="A22" s="3" t="inlineStr">
        <is>
          <t>Cash flows from financing activities:</t>
        </is>
      </c>
    </row>
    <row r="23">
      <c r="A23" s="4" t="inlineStr">
        <is>
          <t>Net increase in deposit accounts</t>
        </is>
      </c>
      <c r="B23" s="5" t="n">
        <v>22448381</v>
      </c>
      <c r="C23" s="5" t="n">
        <v>53189878</v>
      </c>
    </row>
    <row r="24">
      <c r="A24" s="4" t="inlineStr">
        <is>
          <t>Dividends paid</t>
        </is>
      </c>
      <c r="B24" s="5" t="n">
        <v>-938480</v>
      </c>
      <c r="C24" s="5" t="n">
        <v>-884800</v>
      </c>
    </row>
    <row r="25">
      <c r="A25" s="4" t="inlineStr">
        <is>
          <t>Stock options exercised</t>
        </is>
      </c>
      <c r="B25" s="5" t="n">
        <v>31245</v>
      </c>
      <c r="C25" s="5" t="n">
        <v>4489</v>
      </c>
    </row>
    <row r="26">
      <c r="A26" s="4" t="inlineStr">
        <is>
          <t>Net cash provided by financing activities</t>
        </is>
      </c>
      <c r="B26" s="5" t="n">
        <v>21541146</v>
      </c>
      <c r="C26" s="5" t="n">
        <v>52309567</v>
      </c>
    </row>
    <row r="27">
      <c r="A27" s="4" t="inlineStr">
        <is>
          <t>Net increase in cash and cash equivalents</t>
        </is>
      </c>
      <c r="B27" s="5" t="n">
        <v>11109125</v>
      </c>
      <c r="C27" s="5" t="n">
        <v>58061705</v>
      </c>
    </row>
    <row r="28">
      <c r="A28" s="4" t="inlineStr">
        <is>
          <t>Cash and cash equivalents at the beginning of the period</t>
        </is>
      </c>
      <c r="B28" s="5" t="n">
        <v>48325981</v>
      </c>
      <c r="C28" s="5" t="n">
        <v>49094419</v>
      </c>
    </row>
    <row r="29">
      <c r="A29" s="4" t="inlineStr">
        <is>
          <t>Cash and cash equivalents at the end of the period</t>
        </is>
      </c>
      <c r="B29" s="5" t="n">
        <v>59435106</v>
      </c>
      <c r="C29" s="5" t="n">
        <v>107156124</v>
      </c>
    </row>
    <row r="30">
      <c r="A30" s="3" t="inlineStr">
        <is>
          <t>Cash paid during the period for:</t>
        </is>
      </c>
    </row>
    <row r="31">
      <c r="A31" s="4" t="inlineStr">
        <is>
          <t>Interest</t>
        </is>
      </c>
      <c r="B31" s="5" t="n">
        <v>75231</v>
      </c>
      <c r="C31" s="5" t="n">
        <v>96973</v>
      </c>
    </row>
    <row r="32">
      <c r="A32" s="4" t="inlineStr">
        <is>
          <t>Income taxes</t>
        </is>
      </c>
      <c r="B32" s="5" t="n">
        <v>231375</v>
      </c>
    </row>
    <row r="33">
      <c r="A33" s="3" t="inlineStr">
        <is>
          <t>Supplemental disclosures for non-cash investing and financing activity:</t>
        </is>
      </c>
    </row>
    <row r="34">
      <c r="A34" s="4" t="inlineStr">
        <is>
          <t>Change in unrealized gain on securities available for sale, net of income taxes</t>
        </is>
      </c>
      <c r="B34" s="5" t="n">
        <v>2343977</v>
      </c>
      <c r="C34" s="5" t="n">
        <v>-601016</v>
      </c>
    </row>
    <row r="35">
      <c r="A35" s="4" t="inlineStr">
        <is>
          <t>Change in dividends payable</t>
        </is>
      </c>
      <c r="B35" s="5" t="n">
        <v>553166</v>
      </c>
      <c r="C35" s="5" t="n">
        <v>59</v>
      </c>
    </row>
    <row r="36">
      <c r="A36" s="4" t="inlineStr">
        <is>
          <t>Change in right of use assets and lease liabilities</t>
        </is>
      </c>
      <c r="B36" s="6" t="n">
        <v>-124995</v>
      </c>
      <c r="C36" s="6" t="n">
        <v>1179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Accounting Policies [Abstract]</t>
        </is>
      </c>
    </row>
    <row r="4">
      <c r="A4" s="4" t="inlineStr">
        <is>
          <t>NATURE OF BUSINESS AND BASIS OF PRESENTATION</t>
        </is>
      </c>
      <c r="B4" s="4" t="inlineStr">
        <is>
          <t>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5, 2021.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period’s presentation.
Such reclassifications had no effect on shareholders’ equity or net income as previously reported. 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June 2016, the FASB issued ASU 2016-13, Financial instruments – Credit Losses (Topic 326): Measurement of Credit Losses on Financial
Instruments In
December 2019, the FASB issued ASU 2019-12, Income Taxes (Topic 740): Simplifying the Accounting for Income Taxes In
January 2020, the FASB issued guidance to address accounting for the transition into and out of the equity method and measuring certain
purchased options and forward contracts to acquire investments. The amendments are effective for fiscal years beginning after December
15, 2020, and interim periods within those fiscal years. Early adoption is permitted, including early adoption in an interim period.
The Company does not expect these amendments to have a material effect on its financial statements. In
February 2020, the FASB issued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The Company does not expect these amendments
to have a material effect on its financial statements. In
March 2020, the FASB issued guidance that makes narrow-scope improvements to various aspects of the financial instrument guidance, including
the current expected credit losses (CECL) guidance issued in 2016. The amendments related to conforming amendments. For public business
entities, the amendments are effective upon issuance of this final ASU. The effective date of the amendments to ASU 2016-01 is for fiscal
years beginning after December 15, 2019, including interim periods within those fiscal years. For the amendments related to ASU 2016-13,
public business entities that meet the definition of an SEC filer, excluding eligible smaller reporting companies (SRCs) as defined by
the SEC, should adopt the amendments in ASU 2016-13 during 2020. Early adoption will continue to be permitted. For entities that have
not yet adopted the guidance in ASU 2016-13, the effective dates and the transition requirements for these amendments are the same as
the effective date and transition requirements in ASU 2016-13.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9:22:51Z</dcterms:created>
  <dcterms:modified xmlns:dcterms="http://purl.org/dc/terms/" xmlns:xsi="http://www.w3.org/2001/XMLSchema-instance" xsi:type="dcterms:W3CDTF">2021-05-04T09:22:51Z</dcterms:modified>
</cp:coreProperties>
</file>